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Ear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Discontinued Operations Discont"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Earnings Per Share" sheetId="13" state="visible" r:id="rId13"/>
    <sheet xmlns:r="http://schemas.openxmlformats.org/officeDocument/2006/relationships" name="Financing Arrangements" sheetId="14" state="visible" r:id="rId14"/>
    <sheet xmlns:r="http://schemas.openxmlformats.org/officeDocument/2006/relationships" name="Restructuring Charges" sheetId="15" state="visible" r:id="rId15"/>
    <sheet xmlns:r="http://schemas.openxmlformats.org/officeDocument/2006/relationships" name="Derivative Instruments and Hedg" sheetId="16" state="visible" r:id="rId16"/>
    <sheet xmlns:r="http://schemas.openxmlformats.org/officeDocument/2006/relationships" name="Fair Value of Financial Instrum" sheetId="17" state="visible" r:id="rId17"/>
    <sheet xmlns:r="http://schemas.openxmlformats.org/officeDocument/2006/relationships" name="Other Comprehensive Income (Los"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Earnings Per Share (Tables)" sheetId="25" state="visible" r:id="rId25"/>
    <sheet xmlns:r="http://schemas.openxmlformats.org/officeDocument/2006/relationships" name="Financing Arrangements (Tables)" sheetId="26" state="visible" r:id="rId26"/>
    <sheet xmlns:r="http://schemas.openxmlformats.org/officeDocument/2006/relationships" name="Restructuring Charges Restructu" sheetId="27" state="visible" r:id="rId27"/>
    <sheet xmlns:r="http://schemas.openxmlformats.org/officeDocument/2006/relationships" name="Derivative Instruments and He28" sheetId="28" state="visible" r:id="rId28"/>
    <sheet xmlns:r="http://schemas.openxmlformats.org/officeDocument/2006/relationships" name="Fair Value of Financial Instr29" sheetId="29" state="visible" r:id="rId29"/>
    <sheet xmlns:r="http://schemas.openxmlformats.org/officeDocument/2006/relationships" name="Other Comprehensive Income (L30" sheetId="30" state="visible" r:id="rId30"/>
    <sheet xmlns:r="http://schemas.openxmlformats.org/officeDocument/2006/relationships" name="Segment Information (Tables)" sheetId="31" state="visible" r:id="rId31"/>
    <sheet xmlns:r="http://schemas.openxmlformats.org/officeDocument/2006/relationships" name="New Accounting Pronouncements N" sheetId="32" state="visible" r:id="rId32"/>
    <sheet xmlns:r="http://schemas.openxmlformats.org/officeDocument/2006/relationships" name="Discontinued Operations Disco33" sheetId="33" state="visible" r:id="rId33"/>
    <sheet xmlns:r="http://schemas.openxmlformats.org/officeDocument/2006/relationships" name="Acquisitions - Additional Infor" sheetId="34" state="visible" r:id="rId34"/>
    <sheet xmlns:r="http://schemas.openxmlformats.org/officeDocument/2006/relationships" name="Acquisitions - Summary of Fair " sheetId="35" state="visible" r:id="rId35"/>
    <sheet xmlns:r="http://schemas.openxmlformats.org/officeDocument/2006/relationships" name="Acquisitions - Allocation of th" sheetId="36" state="visible" r:id="rId36"/>
    <sheet xmlns:r="http://schemas.openxmlformats.org/officeDocument/2006/relationships" name="Acquisitions - Schedule of Comp" sheetId="37" state="visible" r:id="rId37"/>
    <sheet xmlns:r="http://schemas.openxmlformats.org/officeDocument/2006/relationships" name="Acquisitions - Summary of Suppl"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Earnings Per Share - Reconcilia" sheetId="43" state="visible" r:id="rId43"/>
    <sheet xmlns:r="http://schemas.openxmlformats.org/officeDocument/2006/relationships" name="Earnings Per Share - Summary of" sheetId="44" state="visible" r:id="rId44"/>
    <sheet xmlns:r="http://schemas.openxmlformats.org/officeDocument/2006/relationships" name="Earnings Per Share - Additional" sheetId="45" state="visible" r:id="rId45"/>
    <sheet xmlns:r="http://schemas.openxmlformats.org/officeDocument/2006/relationships" name="Financing Arrangements - Summar" sheetId="46" state="visible" r:id="rId46"/>
    <sheet xmlns:r="http://schemas.openxmlformats.org/officeDocument/2006/relationships" name="Financing Arrangements Schedule" sheetId="47" state="visible" r:id="rId47"/>
    <sheet xmlns:r="http://schemas.openxmlformats.org/officeDocument/2006/relationships" name="Financing Arrangements - Schedu" sheetId="48" state="visible" r:id="rId48"/>
    <sheet xmlns:r="http://schemas.openxmlformats.org/officeDocument/2006/relationships" name="Financing Arrangements - Summ49" sheetId="49" state="visible" r:id="rId49"/>
    <sheet xmlns:r="http://schemas.openxmlformats.org/officeDocument/2006/relationships" name="Financing Arrangements - Additi" sheetId="50" state="visible" r:id="rId50"/>
    <sheet xmlns:r="http://schemas.openxmlformats.org/officeDocument/2006/relationships" name="Restructuring Charges - Additio" sheetId="51" state="visible" r:id="rId51"/>
    <sheet xmlns:r="http://schemas.openxmlformats.org/officeDocument/2006/relationships" name="Restructuring Charges Restruc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Other Comprehensive Income (L61" sheetId="61" state="visible" r:id="rId61"/>
    <sheet xmlns:r="http://schemas.openxmlformats.org/officeDocument/2006/relationships" name="Other Comprehensive Income (L62" sheetId="62" state="visible" r:id="rId62"/>
    <sheet xmlns:r="http://schemas.openxmlformats.org/officeDocument/2006/relationships" name="Income Taxes - Additional Infor" sheetId="63" state="visible" r:id="rId63"/>
    <sheet xmlns:r="http://schemas.openxmlformats.org/officeDocument/2006/relationships" name="Commitments, Contingencies an64" sheetId="64" state="visible" r:id="rId64"/>
    <sheet xmlns:r="http://schemas.openxmlformats.org/officeDocument/2006/relationships" name="Segment Information - Additiona" sheetId="65" state="visible" r:id="rId65"/>
    <sheet xmlns:r="http://schemas.openxmlformats.org/officeDocument/2006/relationships" name="Segment Information - Component" sheetId="66" state="visible" r:id="rId66"/>
  </sheets>
  <definedNames/>
  <calcPr calcId="124519" fullCalcOnLoad="1"/>
</workbook>
</file>

<file path=xl/sharedStrings.xml><?xml version="1.0" encoding="utf-8"?>
<sst xmlns="http://schemas.openxmlformats.org/spreadsheetml/2006/main" uniqueCount="694">
  <si>
    <t>Document and Entity Information - shares</t>
  </si>
  <si>
    <t>6 Months Ended</t>
  </si>
  <si>
    <t>Jun. 30, 2017</t>
  </si>
  <si>
    <t>Jul. 20, 2017</t>
  </si>
  <si>
    <t>Document And Entity Information [Abstract]</t>
  </si>
  <si>
    <t>Entity Registrant Name</t>
  </si>
  <si>
    <t>Huron Consulting Group Inc.</t>
  </si>
  <si>
    <t>Trading Symbol</t>
  </si>
  <si>
    <t>HURN</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Unaudited) - USD ($) $ in Thousands</t>
  </si>
  <si>
    <t>Dec. 31, 2016</t>
  </si>
  <si>
    <t>Current assets:</t>
  </si>
  <si>
    <t>Cash and cash equivalents</t>
  </si>
  <si>
    <t>Receivables from clients, net</t>
  </si>
  <si>
    <t>Costs in Excess of Billings, Current</t>
  </si>
  <si>
    <t>Income tax receivable</t>
  </si>
  <si>
    <t>Prepaid Expense and Other Assets, Current</t>
  </si>
  <si>
    <t>Total current assets</t>
  </si>
  <si>
    <t>Property and equipment, net</t>
  </si>
  <si>
    <t>Deferred Tax Assets, Net, Noncurrent</t>
  </si>
  <si>
    <t>Long-term investment</t>
  </si>
  <si>
    <t>Other non-current assets</t>
  </si>
  <si>
    <t>Intangible assets, net</t>
  </si>
  <si>
    <t>Goodwill</t>
  </si>
  <si>
    <t>Total assets</t>
  </si>
  <si>
    <t>Current liabilities:</t>
  </si>
  <si>
    <t>Accounts payable</t>
  </si>
  <si>
    <t>Accrued expenses and other current liabilities</t>
  </si>
  <si>
    <t>Accrued payroll and related benefits</t>
  </si>
  <si>
    <t>Business Combination, Contingent Consideration, Liability, Current</t>
  </si>
  <si>
    <t>Deferred revenues</t>
  </si>
  <si>
    <t>Total current liabilities</t>
  </si>
  <si>
    <t>Non-current liabilities:</t>
  </si>
  <si>
    <t>Deferred compensation and other liabilities</t>
  </si>
  <si>
    <t>Business Combination, Contingent Consideration, Liability, Noncurrent</t>
  </si>
  <si>
    <t>Long-term debt, net of current portion</t>
  </si>
  <si>
    <t>Deferred lease incentives</t>
  </si>
  <si>
    <t>Deferred income taxes, net</t>
  </si>
  <si>
    <t>Total non-current liabilities</t>
  </si>
  <si>
    <t>Commitments and contingencies</t>
  </si>
  <si>
    <t xml:space="preserve"> </t>
  </si>
  <si>
    <t>Stockholders’ equity</t>
  </si>
  <si>
    <t>Common stock</t>
  </si>
  <si>
    <t>Treasury stock</t>
  </si>
  <si>
    <t>Additional paid-in capital</t>
  </si>
  <si>
    <t>Retained earnings</t>
  </si>
  <si>
    <t>Accumulated other comprehensive income</t>
  </si>
  <si>
    <t>Total stockholders’ equity</t>
  </si>
  <si>
    <t>Total liabilities and stockholders’ equity</t>
  </si>
  <si>
    <t>Consolidated Balance Sheets (Unaudited) (Parenthetical) - $ / shares</t>
  </si>
  <si>
    <t>Statement of Financial Position [Abstract]</t>
  </si>
  <si>
    <t>Common stock, par value (USD per share)</t>
  </si>
  <si>
    <t>Common stock, shares authorized (shares)</t>
  </si>
  <si>
    <t>Common stock, shares issued (shares)</t>
  </si>
  <si>
    <t>Treasury stock, shares (shares)</t>
  </si>
  <si>
    <t>Consolidated Statements of Earnings and Other Comprehensive Income (Unaudited) - USD ($) shares in Thousands, $ in Thousands</t>
  </si>
  <si>
    <t>3 Months Ended</t>
  </si>
  <si>
    <t>Jun. 30, 2016</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gains, net:</t>
  </si>
  <si>
    <t>Selling, general and administrative expenses</t>
  </si>
  <si>
    <t>Restructuring charges</t>
  </si>
  <si>
    <t>Gain (Loss) Related To Litigation Settlement And Other Operating Gains</t>
  </si>
  <si>
    <t>Depreciation and amortization</t>
  </si>
  <si>
    <t>Asset Impairment Charges</t>
  </si>
  <si>
    <t>Total operating expenses and other gains, net</t>
  </si>
  <si>
    <t>Operating income (loss)</t>
  </si>
  <si>
    <t>Other income (expense), net:</t>
  </si>
  <si>
    <t>Interest expense, net of interest income</t>
  </si>
  <si>
    <t>Other income, net</t>
  </si>
  <si>
    <t>Total other expense, net</t>
  </si>
  <si>
    <t>Income (loss) from continuing operations before income tax expense</t>
  </si>
  <si>
    <t>Income tax expense (benefit)</t>
  </si>
  <si>
    <t>Income (Loss) from Continuing Operations, Net of Tax, Attributable to Parent</t>
  </si>
  <si>
    <t>Income (Loss) from Discontinued Operations, Net of Tax, Attributable to Parent</t>
  </si>
  <si>
    <t>Net income (loss)</t>
  </si>
  <si>
    <t>Net earnings (loss) per basic share:</t>
  </si>
  <si>
    <t>Income (Loss) from Continuing Operations, Per Basic Share</t>
  </si>
  <si>
    <t>Discontinued Operation, Income (Loss) from Discontinued Operation, Net of Tax, Per Basic Share</t>
  </si>
  <si>
    <t>Basic (USD per share)</t>
  </si>
  <si>
    <t>Net earnings per diluted share:</t>
  </si>
  <si>
    <t>Income (Loss) from Continuing Operations, Per Diluted Share</t>
  </si>
  <si>
    <t>Discontinued Operation, Income (Loss) from Discontinued Operation, Net of Tax, Per Diluted Share</t>
  </si>
  <si>
    <t>Earnings Per Share, Diluted</t>
  </si>
  <si>
    <t>Weighted average shares used in calculating earnings per share:</t>
  </si>
  <si>
    <t>Weighted average common shares outstanding – basic</t>
  </si>
  <si>
    <t>Weighted average common shares outstanding – diluted</t>
  </si>
  <si>
    <t>Comprehensive income (loss):</t>
  </si>
  <si>
    <t>Foreign currency translation adjustments, net of tax</t>
  </si>
  <si>
    <t>Unrealized gain (loss) on investment, net of tax</t>
  </si>
  <si>
    <t>Unrealized loss on cash flow hedging instruments, net of tax</t>
  </si>
  <si>
    <t>Other comprehensive income (loss)</t>
  </si>
  <si>
    <t>Comprehensive income (loss)</t>
  </si>
  <si>
    <t>Consolidated Statement of Stockholders' Equity (Unaudited) - 6 months ended Jun. 30, 2017 - USD ($) $ in Thousands</t>
  </si>
  <si>
    <t>Total</t>
  </si>
  <si>
    <t>Common Stock</t>
  </si>
  <si>
    <t>Treasury Stock</t>
  </si>
  <si>
    <t>Additional Paid-In Capital</t>
  </si>
  <si>
    <t>Retained Earnings</t>
  </si>
  <si>
    <t>Accumulated Other Comprehensive Income (Loss)</t>
  </si>
  <si>
    <t>Beginning Balance at Dec. 31, 2016</t>
  </si>
  <si>
    <t>Beginning Balance, shares at Dec. 31, 2016</t>
  </si>
  <si>
    <t>Increase (Decrease) in Stockholders' Equity [Roll Forward]</t>
  </si>
  <si>
    <t>Issuance of common stock in connection with:</t>
  </si>
  <si>
    <t>Restricted stock awards, net of cancellations</t>
  </si>
  <si>
    <t>Stock Issued During Period, Shares, Acquisitions</t>
  </si>
  <si>
    <t>Restricted stock awards, net of cancellations, shares</t>
  </si>
  <si>
    <t>Stock Issued During Period, Value, Acquisitions</t>
  </si>
  <si>
    <t>Share-based compensation</t>
  </si>
  <si>
    <t>Shares redeemed for employee tax withholdings</t>
  </si>
  <si>
    <t>Shares redeemed for employee tax withholdings, shares</t>
  </si>
  <si>
    <t>New Accounting Pronouncement or Change in Accounting Principle, Effect of Adoption, Quantification</t>
  </si>
  <si>
    <t>Ending Balance at Jun. 30, 2017</t>
  </si>
  <si>
    <t>Ending Balance, shares at Jun. 30, 2017</t>
  </si>
  <si>
    <t>Consolidated Statements of Cash Flows (Unaudited) - USD ($) $ in Thousands</t>
  </si>
  <si>
    <t>Cash flows from operating activities:</t>
  </si>
  <si>
    <t>Net income</t>
  </si>
  <si>
    <t>Adjustments to reconcile net income (loss) to net cash provided by operating activities:</t>
  </si>
  <si>
    <t>Amortization of debt discount and issuance costs</t>
  </si>
  <si>
    <t>Goodwill, Impairment Loss</t>
  </si>
  <si>
    <t>Allowances For Doubtful Accounts And Unbilled Services</t>
  </si>
  <si>
    <t>Deferred income taxes</t>
  </si>
  <si>
    <t>Gain (Loss) on Disposition of Business</t>
  </si>
  <si>
    <t>Business Combination, Contingent Consideration Arrangements, Change in Amount of Contingent Consideration, Liability</t>
  </si>
  <si>
    <t>Changes in operating assets and liabilities, net of acquisitions:</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provided by operating activities</t>
  </si>
  <si>
    <t>Cash flows from investing activities:</t>
  </si>
  <si>
    <t>Purchases of property and equipment, net</t>
  </si>
  <si>
    <t>Investment in life insurance policies</t>
  </si>
  <si>
    <t>Purchases of businesses, net of cash acquired</t>
  </si>
  <si>
    <t>Capitalization of internally developed software costs</t>
  </si>
  <si>
    <t>Proceeds from Sale and Collection of Notes Receivable</t>
  </si>
  <si>
    <t>Proceeds from Divestiture of Businesses</t>
  </si>
  <si>
    <t>Net cash used in investing activities</t>
  </si>
  <si>
    <t>Cash flows from financing activities:</t>
  </si>
  <si>
    <t>Proceeds from exercise of stock options</t>
  </si>
  <si>
    <t>Share repurchases</t>
  </si>
  <si>
    <t>Proceeds from borrowings under credit facility</t>
  </si>
  <si>
    <t>Repayments on credit facility</t>
  </si>
  <si>
    <t>Payments of Debt Issuance Costs</t>
  </si>
  <si>
    <t>Payment of Contingent Consideration Liabilities</t>
  </si>
  <si>
    <t>Net cash provided by (used in) financing activities</t>
  </si>
  <si>
    <t>Effect of exchange rate changes on cash</t>
  </si>
  <si>
    <t>Net decrease in cash and cash equivalents</t>
  </si>
  <si>
    <t>Cash and cash equivalents at beginning of the period</t>
  </si>
  <si>
    <t>Cash and cash equivalents at end of the period</t>
  </si>
  <si>
    <t>Non-cash investing and financing activities:</t>
  </si>
  <si>
    <t>Property and equipment expenditures included in accounts payable and accrued expenses</t>
  </si>
  <si>
    <t>Notes Assumed</t>
  </si>
  <si>
    <t>Contingent consideration related to business acquisitions</t>
  </si>
  <si>
    <t>Common stock issued related to business acquisition</t>
  </si>
  <si>
    <t>Description of Business</t>
  </si>
  <si>
    <t>Accounting Policies [Abstract]</t>
  </si>
  <si>
    <t>Description of Business Huron is a global professional services firm committed to achieving sustainable results in partnership with its clients. We bring a depth of expertise in strategy, technology, operations, advisory services and analytics to drive lasting and measurable results in the healthcare, higher education, life sciences and commercial sectors. Through focus, passion, and collaboration, we provide guidance to support organizations as they contend with the changes transforming their industries and businesses.</t>
  </si>
  <si>
    <t>Basis of Presentation</t>
  </si>
  <si>
    <t xml:space="preserve">Basis of Presentation The accompanying unaudited consolidated financial statements reflect the financial position, results of operations, and cash flows as of and for the three and six months ended June 30, 2017 and 2016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6 included in our Annual Report on Form 10-K. Our results for any interim period are not necessarily indicative of results for a full year or any other interim period. </t>
  </si>
  <si>
    <t>New Accounting Pronouncements</t>
  </si>
  <si>
    <t>New Accounting Pronouncements and Changes in Accounting Principles [Abstract]</t>
  </si>
  <si>
    <t>New Accounting Pronouncements Recently Adopted In January 2017, the Financial Accounting Standards Board ("FASB") issued Accounting Standards Update ("ASU") 2017-04, Intangibles-Goodwill and Other (Topic 350): Simplifying the Test for Goodwill Impairment . ASU 2017-04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We adopted this ASU in the second quarter of 2017 on a prospective basis and applied the new guidance to our interim goodwill impairment tests performed in the second quarter of 2017. Refer to Note 6 “Goodwill and Intangible Assets” for additional information on our interim goodwill impairment tests performed. In March 2016, the FASB issued ASU 2016-09, Improvements to Employee Share-Based Payment Accounting . ASU 2016-09 simplifies several aspects of the accounting for share-based payment transactions, including the accounting for income taxes, classification of excess tax benefits on the statement of cash flows, and forfeitures. We adopted this guidance in the first quarter of 2017, at which time we began recognizing excess tax benefits and deficiencies as income tax benefit or expense in our consolidated statements of operations on a prospective basis. We recognized $0.1 million and $1.7 million of net excess tax deficiencies as income tax expense in our consolidated statement of operations for the three and six months ended June 30, 2017, respectively. Refer to Note 13 "Income Taxes" for additional information on our effective tax rate for the three and six months ended June 30, 2017. Additionally, upon adoption, we began classifying excess tax benefits as an operating activity on the statement of cash flows on a retrospective basis. As a result, we reclassified $0.9 million of excess tax benefits for the first six months of 2016 from cash flows from financing activities to cash flows from operating activities on our statement of cash flows. We elected to account for share-based award forfeitures as they occur, and applied this accounting change on a modified retrospective basis as a cumulative-effect adjustment to retained earnings of $0.4 million during the first quarter of 2017. In March 2016, the FASB issued ASU 2016-06, Derivatives and Hedging: Contingent Put and Call Options in Debt Instruments . ASU 2016-06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We adopted these amendments in the first quarter of 2017 on a modified retrospective basis. The adoption of these amendments did not have any impact on our consolidated financial statements. Not Yet Adopted In March 2016, the FASB issued ASU 2016-02, Leases , which supersedes ASC Topic 840, Leases ,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 beginning January 1, 2019, with early adoption permitted. Entities are required to use a modified retrospective transition method for existing leases. We are currently evaluating the potential impact this guidance will have on our consolidated financial statements. In January 2016, the FASB issued ASU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The updated guidance is effective for us beginning January 1, 2018. We do not expect this guidance to have a material impact on our consolidated financial statements. In May 2014, the FASB issued ASU 2014-09, Revenue from Contracts with Customers, as a new Topic ,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ccordance with the new standard, we will adopt ASU 2014-09 on January 1, 2018. Companies may apply the new guidance using either the full retrospective transition method, which requires restating each prior period presented, or the modified retrospective transition method, under which the new guidance is applied to the current period presented in the financial statements and a cumulative-effect adjustment is recorded as of the date of adoption. We expect to apply the new guidance using the modified retrospective transition method. We are currently evaluating the potential impact this guidance will have on our consolidated financial statements; most notably the impact on our revenue recognition for performance-based fee billing arrangements. Currently, we recognize revenue under performance-based fee billing arrangements once all related performance criteria are met and the amount to be recognized is fixed or determinable. However, we anticipate that ASC 606 will require us to estimate these amounts and recognize a significant portion of the estimated amounts over the term of the engagement. As a result, we expect to recognize revenue under performance-based fee billing arrangements earlier under ASC 606 than we do under current guidance.</t>
  </si>
  <si>
    <t>Discontinued Operations Discontinued Operations</t>
  </si>
  <si>
    <t>Discontinued Operations and Disposal Groups [Abstract]</t>
  </si>
  <si>
    <t>Discontinued Operations</t>
  </si>
  <si>
    <t>Discontinued Operations On December 31, 2015, we sold our Huron Legal segment to Consilio, Inc. ("Consilio"). Huron Legal provided eDiscovery services, consulting services and contract management services related to law department management, information governance and compliance, legal discovery, litigation management, and legal analytics. The divestiture of the Huron Legal segment represented a strategic shift that had a major effect on our operations and financial results. As such, the operations of our Huron Legal segment have been classified as discontinued operations in our consolidated statements of operations for all periods presented. As of June 30, 2017 and December 31, 2016, no assets or liabilities of the disposed business remained on our consolidated balance sheet. For the three and six months ended June 30, 2017 , we recognized income from discontinued operations, net of tax, of $0.3 million and $0.5 million , respectively, primarily related to updated lease assumptions for vacated office space directly related to the sale of the Huron Legal segment. For the three and six months ended June 30, 2016 , we recognized losses from discontinued operations, net of tax, of $1.0 million and $1.8 million , respectively, primarily related to obligations for former employees, legal fees, and updated lease assumptions for vacated office space directly related to the sale of the Huron Legal segment. In connection with the sale of Huron Legal, we entered into a transition services agreement ("TSA") with Consilio, under which we provide certain post-closing services, support, and facilities to Consilio to facilitate an orderly transfer of the Huron Legal business operations. Billings under the TSA, which we do not consider to be significant, are recorded as a reduction of the costs to provide the respective services, primarily in selling, general and administrative expenses in the consolidated statements of operations. Services under the TSA ended as of June 30, 2017. We have no continuing involvement with the Huron Legal segment.</t>
  </si>
  <si>
    <t>Acquisitions</t>
  </si>
  <si>
    <t>Business Combinations [Abstract]</t>
  </si>
  <si>
    <t>Acquisitions ADI Strategies, Inc. On April 1, 2017 , we completed our acquisition of the international assets of ADI Strategies, Inc. ("ADI Strategies") in Dubai and India. We acquired the U.S. assets of ADI Strategies in the second quarter of 2016. ADI Strategies is a leading enterprise performance management, risk management and business intelligence firm. The acquisition strengthens our technology and analytics competencies and expands our global reach. The international results of operations of ADI Strategies have been included in our consolidated financial statements and results of operations of the Business Advisory segment from the date of acquisition. Pope Woodhead and Associates Limited On January 9, 2017 , we completed our acquisition of Pope Woodhead and Associates Limited ("Pope Woodhead"), a U.K.-based consulting firm providing market access capabilities to assist clients in developing value propositions for innovative medicines and technologies. The acquisition expands our life sciences strategy expertise and strengthens our ability to lead clients through complex payer and regulatory environments. Pope Woodhead's results of operations have been included in our consolidated financial statements and the results of operations of our Business Advisory segment from the date of acquisition. Pro forma results of operations are not presented for ADI Strategies or Pope Woodhead because these acquisitions were not material in relation to our consolidated financial position or results of operations. Innosight Holdings, LLC On March 1, 2017 , we acquired 100% of the membership interests of Innosight Holdings, LLC ("Innosight"). Innosight is a growth strategy firm focused on helping companies navigate disruptive change and manage strategic transformation. Together with Innosight, we will use our strategic, operational, and technology capabilities to help clients across multiple industries develop pioneering solutions to address disruption and achieve sustained growth. The acquisition was accounted for using the acquisition method of accounting. Tangible and identifiable intangible assets acquired and liabilities assumed are recorded at fair value as of the acquisition date. The current fair values of assets acquired and liabilities assumed are considered preliminary and are based on the information that was available as of the date of the acquisition. We believe that the information provides a reasonable basis for estimating the preliminary fair values of assets acquired and liabilities assumed, but certain items, such as the working capital adjustment, may be subject to change as additional information is received. Thus, the provisional measurements of fair value and goodwill are subject to change. We expect to finalize the valuation as soon as practicable, but not later than one year from the acquisition date. The acquisition date fair value of the consideration transferred for Innosight was $113.7 million , which consisted of the following: Fair value of consideration transferred Cash $ 90,725 Common stock 9,560 Contingent consideration liability 12,050 Accrued preliminary net working capital adjustment 1,330 Total consideration transferred $ 113,665 We funded the cash component of the purchase price with cash on hand and borrowings of $89.0 million under our senior secured credit facility. We issued 221,558 shares of our common stock as part of the consideration transferred, with an acquisition date fair value of $9.6 million based on our common stock's closing price of $43.15 on the date of acquisition. The preliminary contingent consideration liability of $12.1 million represents the acquisition date fair value of the contingent consideration arrangement, pursuant to which we may be required to pay additional consideration to the sellers if specific financial performance targets are met over a four-year term. The maximum amount that may be paid is $35.0 million . See Note 11 "Fair Value of Financial Instruments" for additional information on the valuation of contingent consideration liabilities. The following table summarizes the preliminary allocation of the purchase price to the fair value of assets acquired and liabilities assumed as of the acquisition date. March 1, 2017 Assets acquired: Accounts receivable $ 7,752 Unbilled services 1,881 Prepaid expenses and other current assets 491 Property and equipment 419 Intangible assets 18,015 Liabilities assumed: Accounts payable 569 Accrued expenses and other current liabilities 837 Accrued payroll and related benefits 883 Deferred revenues 30 Total identifiable net assets 26,239 Goodwill 87,426 Total purchase price $ 113,665 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he weighted average amortization period for the identifiable intangible assets shown above is 5.6 years. Customer relationships and customer contracts represent the fair values of the underlying relationships and agreements with Innosight customers. The trade name represents the fair value of the brand and name recognition associated with the marketing of Innosight's service offerings. Non-compete agreements represent the value derived from preventing certain Innosight executives from entering into or starting a similar, competing business. The favorable lease contract represents the difference between the fair value and minimum lease obligations under the current outstanding lease. Goodwill is recognized for the excess of purchase price over the net fair value of assets acquired and liabilities assumed, and largely reflects the expanded market opportunities expected from combining the service offerings of Huron and Innosight, as well as the assembled workforce of Innosight. Goodwill recognized in conjunction with the acquisition of Innosight was recorded in the Business Advisory segment. Goodwill of $87.4 million is expected to be deductible for income tax purposes. Innosight’s results of operations have been included in our unaudited consolidated statements of operations and results of operations of our Business Advisory segment from the date of acquisition. For the three months ended June 30, 2017 , revenues from Innosight were $10.9 million and operating income was $0.2 million , which included $1.0 million of amortization expense for intangible assets acquired. For the six months ended June 30, 2017 , revenues from Innosight were $16.1 million and operating income was $1.4 million , which included $1.8 million of amortization expense for intangible assets acquired. In connection with the acquisition of Innosight, we incurred $1.7 million of transaction and acquisition-related expenses. Of the $1.7 million of expense, $1.4 million was incurred in the first quarter of 2017 and $0.3 million was incurred in the second quarter in 2017. These costs are recorded in selling, general and administrative expenses. The following unaudited supplemental pro forma information summarizes the combined results of operations of Huron and Innosight as though the companies were combined on January 1, 2016. Three Months Ended Six Months Ended 2017 2016 2017 2016 Revenues $ 181,418 $ 194,386 $ 379,392 $ 383,956 Net income (loss) from continuing operations $ (150,190 ) $ 16,978 $ (142,092 ) $ 22,374 Net income (loss) from continuing operations per share - basic $ (6.99 ) $ 0.80 $ (6.63 ) $ 1.05 Net income (loss) from continuing operations per share - diluted $ (6.99 ) $ 0.79 $ (6.63 ) $ 1.03 The historical financial information has been adjusted to give effect to pro forma adjustments consisting of intangible asset amortization expense, acquisition-related costs, interest expense, and the related income tax effects. The unaudited pro forma information above includes adjustments to decrease expense for the three months ended June 30, 2017 by $0.3 million and include additional expense of $2.2 million for the three months ended June 30, 2016 . We have included additional expense of $0.5 million and $5.6 million , for the six months ended June 30, 2017 and 2016 , respectively. Additionally, the historical financial information has been adjusted to give effect to the shares issued as consideration. All of these adjustments are based upon currently available information and certain assumptions. Therefore, the pro forma consolidated results are not necessarily indicative of what our consolidated results of operations actually would have been had it completed the acquisition on January 1, 2016. The historical results included in the pro forma consolidated results do not purport to project future results of operations of the combined companies nor do they reflect the expected realization of any cost savings or revenue synergies associated with the acquisition.</t>
  </si>
  <si>
    <t>Goodwill and Intangible Assets</t>
  </si>
  <si>
    <t>Goodwill and Intangible Assets Disclosure [Abstract]</t>
  </si>
  <si>
    <t>Goodwill and Intangible Assets The table below sets forth the changes in the carrying amount of goodwill by reportable segment for the six months ended June 30, 2017 . Healthcare Education Business Advisory Total Balance as of December 31, 2016: Goodwill $ 636,802 $ 102,906 $ 203,137 $ 942,845 Accumulated impairment losses — — (142,983 ) (142,983 ) Goodwill, net as of December 31, 2016 636,802 102,906 60,154 799,862 Goodwill recorded in connection with business acquisitions (1) — 10,252 88,156 98,408 Goodwill impairment charge (209,600 ) — — (209,600 ) Goodwill reallocation — (10,794 ) 10,794 — Goodwill allocated to disposal of business (2) — — (568 ) (568 ) Foreign currency translation — 466 268 734 Goodwill, net as of June 30, 2017 $ 427,202 $ 102,830 $ 158,804 $ 688,836 (1) Refer to Note 5 "Acquisitions" for additional information on the goodwill recorded in connection with business acquisitions. (2) On June 16, 2017, we sold our Life Sciences Compliance and Operations practice ("Life Sciences C&amp;O") to a third-party, and allocated a portion of goodwill within the Life Sciences reporting unit to the disposed business based on the relative fair values of Life Sciences C&amp;O and the remaining reporting unit. The allocated goodwill of $0.6 million was written off and included in the gain on sale of Life Sciences C&amp;O. The sale of Life Sciences C&amp;O did not meet the criteria for reporting separately as discontinued operations. In connection with the sale, we recorded a $0.9 million gain which is included in other income, net in our consolidated statements of operations. Second Quarter 2017 Goodwill Impairment Charge Since the first quarter of 2016, the Healthcare segment, which is also a reporting unit, has experienced declining revenues, primarily driven by softness in our revenue cycle offering within our performance improvement solution. This softness is attributable to decreased demand for our services, the winding down of some of our larger projects, and a growing trend toward smaller projects, as well as fewer large integrated projects. In light of these challenges, several initiatives have been undertaken to improve the segment's financial performance, including repositioning our solutions to address the most critical needs of our clients, the expansion of our existing services such as those in our Studer Group, strategy, physician and technology offerings, and workforce reductions to better align resources with market demand. While the initiatives undertaken to improve the financial performance of our Healthcare segment are yielding some positive impacts, hospitals and health systems continue to face regulatory and funding uncertainty; therefore, we remain cautious about near-term growth. As we have previously disclosed in prior quarters, if the financial performance of our Healthcare segment continued to decline and did not meet our expectations, we could be required to perform an interim impairment analysis with respect to our carrying value of goodwill for the Healthcare reporting unit prior to our usual annual test. Based on forecasts prepared in the second quarter of 2017 in connection with our quarterly forecasting cycle, we now believe that the likely time frame to improve the financial results of this segment will take longer than originally anticipated. As such, we concluded that the fair value of the Healthcare reporting unit may no longer exceed its carrying value. In connection with the preparation of our financial statements for the quarter ended June 30, 2017, we performed an interim impairment test on the Healthcare reporting unit. Our goodwill impairment test was performed by comparing the fair value of the Healthcare reporting unit with its carrying value and, in accordance with ASU 2017-04 which we adopted in the second quarter of 2017, recognizing an impairment charge for the amount by which the carrying value exceeded the fair value. To estimate the fair value of the Healthcare reporting unit, we relied on a combination of the income approach and the market approach, utilizing the guideline company method, with a fifty-fifty weighting. Based on the estimated fair value of the Healthcare reporting unit, we recorded a $209.6 million non-cash pretax charge in the second quarter of 2017 to reduce the carrying value of goodwill in our Healthcare reporting unit. In connection with the goodwill impairment test performed on the Healthcare reporting unit, we performed an impairment test on the long-lived assets allocated to the asset groups within the Healthcare reporting unit. Based on the impairment test performed, we concluded that the long-lived assets allocated to the asset groups within the Healthcare reporting unit were not impaired as of June 30, 2017 . Second Quarter 2017 Goodwill Reallocation Effective June 1, 2017, we reorganized our internal financial reporting structure, which management uses to assess performance and allocate resources, by moving our Life Sciences practice from the Education and Life Sciences segment to the Business Advisory segment. The remaining Education and Life Sciences segment is now referred to as the Education segment. The Life Sciences practice will be a separate reporting unit for purposes of goodwill impairment testing. We will continue to operate under three reportable segments: Healthcare, Education, and Business Advisory. These three reportable segments will be comprised of the following six reporting units for goodwill impairment testing purposes: Healthcare, Education, Business Advisory, Enterprise Solutions and Analytics, Strategy and Innovation, and Life Sciences. The Business Advisory, Enterprise Solutions and Analytics, Strategy and Innovation, and Life Sciences reporting units comprise our Business Advisory segment. See Note 15 "Segment Information" for additional information on our reportable segments. As a result of the reorganization, we reallocated $10.8 million of the goodwill balance associated with the previous Education and Life Sciences reporting unit to the new Life Sciences reporting unit based on the relative fair values of the Life Sciences reporting unit and the remaining Education reporting unit. The estimated fair values were determined using a combination of the income approach and the market approach, utilizing the guideline company method, with a fifty-fifty weighting. In conjunction with the goodwill reallocation, we performed a goodwill impairment test for the goodwill balances within our Education reporting unit and Life Sciences reporting unit as of June 1, 2017. Based on the results of the goodwill impairment test, we determined that the fair values of our Education reporting unit and Life Sciences reporting unit exceeded their carrying values. As such, we concluded that there was no indication of goodwill impairment for either reporting unit. Intangible Assets Intangible assets as of June 30, 2017 and December 31, 2016 consisted of the following: As of June 30, 2017 As of December 31, 2016 Useful Life in Years Gross Carrying Amount Accumulated Amortization Gross Carrying Amount Accumulated Amortization Customer relationships 4 to 13 $ 105,988 $ 43,061 $ 89,279 $ 34,827 Trade names 2 to 6 29,016 15,215 22,930 11,652 Customer contracts 1 to 4 27,554 24,540 26,497 21,295 Technology and software 3 to 5 9,340 3,882 8,970 2,667 Non-competition agreements 1 to 5 5,330 2,226 3,685 1,697 Publishing content 3 3,300 2,613 3,300 2,062 Favorable lease contract 1 to 3 935 437 720 203 In-process technology Indefinite — — 370 — Total $ 181,463 $ 91,974 $ 155,751 $ 74,403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 connection with the acquisition of MyRounding Solutions, LLC, we acquired in-process technology which was accounted for as an indefinite-lived intangible asset until the development of the technology was complete, which occurred in the first quarter of 2017. Upon completion, we reclassified the technology to definite-lived technology and software, and began amortizing the asset over a five -year useful life on a straight-line basis. Intangible asset amortization expense was $8.9 million and $8.2 million for the three months ended June 30, 2017 and 2016 , respectively. Intangible asset amortization expense was $17.6 million and $15.6 million for the six months ended June 30, 2017 and 2016 , respectively. The table below sets forth the estimated annual amortization expense for the year ending December 31, 2017 and each of the five succeeding years for the definite-lived intangible assets recorded as of June 30, 2017 . Year Ending December 31, Estimated Amortization Expense 2017 $ 34,966 2018 $ 23,936 2019 $ 17,279 2020 $ 12,116 2021 $ 8,070 2022 $ 6,092 Actual future amortization expense could differ from these estimated amounts as a result of future acquisitions, dispositions, and other factors.</t>
  </si>
  <si>
    <t>Earnings Per Share</t>
  </si>
  <si>
    <t>Earnings Per Share [Abstract]</t>
  </si>
  <si>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Three Months Ended Six Months Ended 2017 2016 2017 2016 Net income (loss) from continuing operations $ (150,482 ) $ 16,139 $ (145,327 ) $ 23,005 Income (loss) from discontinued operations, net of tax 309 (970 ) 452 (1,834 ) Net income (loss) $ (150,173 ) $ 15,169 $ (144,875 ) $ 21,171 Weighted average common shares outstanding – basic 21,492 21,061 21,366 21,088 Weighted average common stock equivalents — 315 — 330 Weighted average common shares outstanding – diluted 21,492 21,376 21,366 21,418 Net earnings per basic share: Net income (loss) from continuing operations $ (7.00 ) $ 0.77 $ (6.80 ) $ 1.09 Income (loss) from discontinued operations, net of tax 0.01 (0.05 ) 0.02 (0.09 ) Net income (loss) $ (6.99 ) $ 0.72 $ (6.78 ) $ 1.00 Net earnings per diluted share: Net income (loss) from continuing operations $ (7.00 ) $ 0.76 $ (6.80 ) $ 1.07 Income (loss) from discontinued operations, net of tax 0.01 (0.05 ) 0.02 (0.08 ) Net income (loss) $ (6.99 ) $ 0.71 $ (6.78 ) $ 0.99 The number of anti-dilutive securities excluded from the computation of the weighted average common stock equivalents presented above were as follows: As of June 30, 2017 2016 Unvested restricted stock awards 604 2 Outstanding common stock options 194 — Convertible senior notes 3,129 3,129 Warrants related to the issuance of convertible senior notes 3,129 3,129 Total anti-dilutive securities 7,056 6,260 See Note 8 “Financing Arrangements” for further information on the convertible senior notes and warrants related to the issuance of convertible notes. We currently have a share repurchase program, authorized by our board of directors, pursuant to which we may, from time to time, repurchase up to $125 million of our common stock through October 31, 2017 (the “Share Repurchase Program”). The amount and timing of the repurchases will be determined by management and will depend on a variety of factors, including the trading price of our common stock, capacity under our credit facility, general market and business conditions, and applicable legal requirements. No shares were repurchased during the first six months of 2017. In the first quarter of 2016, we repurchased and retired 982,192 shares for $55.3 million . No shares were repurchased in the second quarter of 2016. As of June 30, 2017 , $35.1 million remains available for share repurchases.</t>
  </si>
  <si>
    <t>Financing Arrangements</t>
  </si>
  <si>
    <t>Debt Disclosure [Abstract]</t>
  </si>
  <si>
    <t>Financing Arrangements A summary of the carrying amounts of our debt follows: June 30, 2017 December 31, 2016 1.25% convertible senior notes due 2019 $ 228,554 $ 224,065 Senior secured credit facility 167,000 68,000 Promissory note due 2024 5,113 — Total long-term debt $ 400,667 $ 292,065 Current maturities of debt (1) (494 ) — Long-term debt, net of current portion $ 400,173 $ 292,065 (1) The current maturities of debt are included as a component of accrued expenses and other current liabilities on our consolidated balance sheets. A summary of the scheduled maturities of our debt follows: Scheduled Maturities of Long-Term Debt 2017 $ 245 2018 $ 501 2019 $ 250,515 2020 $ 167,529 2021 $ 544 Thereafter $ 2,779 Convertible Notes In September 2014, the Company issued $250 million principal amount of 1.25% convertible senior notes due 2019 (the “Convertible Notes”) in a private offering. The Convertible Notes are governed by the terms of an indenture between the Company and U.S. Bank National Association, as Trustee (the “Indenture”). The Convertible Notes are senior unsecured obligations of the Company and will pay interest semi-annually on April 1 and October 1 of each year at an annual rate of 1.25% . The Convertible Notes will mature on October 1, 2019 , unless earlier repurchased by the Company or converted in accordance with their terms. Upon conversion, the Convertible Notes will be settled, at our election, in cash, shares of the Company’s common stock, or a combination of cash and shares of the Company’s common stock. Our current intent and policy is to settle conversions with a combination of cash and shares of common stock with the principal amount of the Convertible Notes paid in cash, in accordance with the settlement provisions of the Indenture. The initial conversion rate for the Convertible Notes is 12.5170 shares of our common stock per $1,000 principal amount of the Convertible Notes, which is equal to an initial conversion price of approximately $79.89 per share of our common stock. The conversion rate will be subject to adjustment upon the occurrence of certain specified events but will not be adjusted for accrued and unpaid interest, except in certain limited circumstances described in the Indenture.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Additionally, if the Company undergoes a “fundamental change” (as defined in the Indenture), a holder will have the option to require the Company to repurchase all or a portion of its Convertible Notes for cash at a price equal to 100% of the principal amount of the Convertible Notes being repurchased plus any accrued and unpaid interest. As discussed below, the convertible note hedge transactions and warrants, which were entered into in connection with the Convertible Notes, effectively raise the price at which economic dilution would occur from the initial conversion price of approximately $79.89 to approximately $97.12 per share. Holders of the Convertible Notes may convert their Convertible Notes at their option at any time prior to July 1, 2019 , only under the following circumstances: • during any calendar quarter (and only during such calendar quarter) commencing after December 31, 2014 if, for each of at least 20 trading days (whether or not consecutive) during the 30 consecutive trading day period ending on, and including, the last trading day of the immediately preceding calendar quarter, the last reported sale price of the Company’s common stock for such trading day is equal to or greater than 130% of the applicable conversion price on such trading day; • during the five consecutive business day period immediately following any five consecutive trading day period (such five consecutive trading day period, the “measurement period”) in which, for each trading day of the measurement period, the “trading price” (as defined in the Indenture) per $1,000 principal amount of the Convertible Notes for such trading day was less than 98% of the product of the last reported sale price of the Company’s common stock for such trading day and the applicable conversion rate on such trading day; or • upon the occurrence of specified corporate transactions described in the Indenture. On or after July 1, 2019 until the close of business on the second scheduled trading day immediately preceding the maturity date, a holder may convert all or a portion of its Convertible Notes, regardless of the foregoing circumstances.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an effective interest rate of 4.751% over the term of the Convertible Notes. As of June 30, 2017 , the remaining life of the Convertible Notes is 2.3 years. The equity component will not be remeasured as long as it continues to meet the conditions for equity classification. The transaction costs related to the issuance of the Convertible Notes were separated into liability and equity components based on their relative values, as determined above. Transaction costs attributable to the liability component are recorded as a deduction to the carrying amount of the liability and amortized to interest expense over the term of the Convertible Notes; and transaction costs attributable to the equity component are netted with the equity component of the Convertible Notes in stockholders’ equity. Total debt issuance costs were approximately $7.3 million , of which $6.2 million was allocated to liability issuance costs and $1.1 million was allocated to equity issuance costs. As of June 30, 2017 and December 31, 2016 , the Convertible Notes consisted of the following: As of June 30, 2017 As of December 31, 2016 Liability component: Proceeds $ 250,000 $ 250,000 Less: debt discount, net of amortization (18,640 ) (22,520 ) Less: debt issuance costs, net of amortization (2,806 ) (3,415 ) Net carrying amount $ 228,554 $ 224,065 Equity component (1) $ 39,287 $ 39,287 (1) Included in additional paid-in capital on the consolidated balance sheet. The following table presents the amount of interest expense recognized related to the Convertible Notes for the periods presented. Three Months Ended Six Months Ended 2017 2016 2017 2016 Contractual interest coupon $ 781 $ 781 $ 1,563 $ 1,563 Amortization of debt discount 1,951 1,861 3,879 3,699 Amortization of debt issuance costs 305 300 609 598 Total interest expense $ 3,037 $ 2,942 $ 6,051 $ 5,860 In connection with the issuance of the Convertible Notes, we entered into convertible note hedge transactions and warrant transactions. The convertible note hedge transactions are intended to reduce the potential future economic dilution associated with the conversion of the Convertible Notes and, combined with the warrants, effectively raise the price at which economic dilution would occur from the initial conversion price of approximately $79.89 to approximately $97.12 per share. For purposes of the computation of diluted earnings per share in accordance with GAAP, dilution will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 • Convertible Note Hedge Transactions . In connection with the issuance of the Convertible Notes, the Company entered into convertible note hedge transactions whereby the Company has call options to purchase a total of approximately 3.1 million shares of the Company’s common stock, which is the number of shares initially issuable upon conversion of the Convertible Notes in full, at a price of approximately $79.89 , which corresponds to the initial conversion price of the Convertible Notes, subject to customary anti-dilution adjustments substantially similar to those in the Convertible Notes. The convertible note hedge transactions are exercisable upon conversion of the Convertible Notes and will expire in 2019 if not earlier exercised. We paid an aggregate amount of $42.1 million for the convertible note hedge transactions, which was recorded as additional paid-in capital on the consolidated balance sheets. The convertible note hedge transactions are separate transactions and are not part of the terms of the Convertible Notes. • Warrants. In connection with the issuance of the Convertible Notes, the Company sold warrants whereby the holders of the warrants have the option to purchase a total of approximately 3.1 million shares of the Company’s common stock at a strike price of approximately $97.12 .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on the consolidated balance sheets. The warrants are separate transactions and are not part of the terms of the Convertible Notes or the convertible note hedge transactions. The Company recorded an initial deferred tax liability of $15.4 million in connection with the debt discount associated with the Convertible Notes and recorded an initial deferred tax asset of $16.5 million in connection with the convertible note hedge transactions. The deferred tax liability and deferred tax asset are included in deferred income taxes, net on the consolidated balance sheets. Senior Secured Credit Facility The Company has a $500 million five -year senior secured revolving credit facility, subject to the terms of a Second Amended and Restated Credit Agreement dated as of March 31, 2015 and amended by the first amendment to the credit agreement dated February 25, 2017 (as amended and modified the "Amended Credit Facility"), that becomes due and payable in full upon maturity on March 31, 2020 . The Amended Credit Agreement provides the option to increase the revolving credit facility or establish term loan facilities in an aggregate amount of up to $100 million , subject to customary conditions and the approval of any lender whose commitment would be increased, resulting in a maximum available principal amount under the Amended Credit Agreement of $600 million .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25% per annum and 2.00% per annum, in the case of LIBOR borrowings, or between 0.25% per annum and 1.00%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a requirement to pay all amounts outstanding under the Amended Credit Agreement 90 days prior to the Convertible Indebtedness Maturity Date (as defined in the Amended Credit Agreement) unless (1) the Convertible Indebtedness Maturity Date is waived or extended to a later date, (2) the Company can demonstrate (a) Liquidity (as defined in the Amended Credit Agreement) in an amount at least equal to the principal amount due on the Convertible Indebtedness Maturity Date, and (b) financial covenant compliance after giving effect to such payments and any additional indebtedness incurred on a pro forma basis, or (3) this requirement is waived by the Required Lenders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ranging from 3.25 to 1.00 to 3.75 to 1.00, depending on the measurement period, and (ii) a minimum Consolidated Interest Coverage Ratio (defined as the ratio of consolidated EBITDA to interest) of 3.50 to 1.00. Consolidated EBITDA for purposes of the financial covenants is calculated on a continuing operations basis and includes adjustments to add back share-based compensation costs, certain non-cash restructuring charges, and pro forma historical EBITDA for businesses acquired. At June 30, 2017 , we were in compliance with these financial covenants with a Consolidated Leverage Ratio of 3.22 to 1.00 and a Consolidated Interest Coverage Ratio of 15.78 to 1.00. Borrowings outstanding under the Amended Credit Agreement at June 30, 2017 totaled $167.0 million . These borrowings carried a weighted average interest rate of 2.9% , including the effect of the interest rate swap in effect as of June 30, 2017 and described in Note 10 “Derivative Instruments and Hedging Activity." Borrowings outstanding under the Amended Credit Agreement at December 31, 2016 were $68.0 million and carried a weighted average interest rate of 2.5% . The borrowing capacity under the revolving credit facility is reduced by any outstanding borrowings under the revolving credit facility and outstanding letters of credit. At June 30, 2017 , we had outstanding letters of credit totaling $2.6 million , which are primarily used as security deposits for our office facilities. As of June 30, 2017 , the unused borrowing capacity under the revolving credit facility was $330.4 million . Promissory Note due 2024 On June 30, 2017, in conjunction with our purchase of an aircraft related to the acquisition of Innosight, we assumed, from the sellers of the aircraft, a promissory note with an outstanding principal balance of $5.1 million . The principal balance of the promissory note is subject to scheduled monthly principal payments until the maturity date of March 1, 2024 , at which time a final payment of $1.5 million , plus any accrued and unpaid interest will be due. Under the terms of the promissory note, we will pay interest on the outstanding principal amount at a rate of one -month LIBOR plus 1.97% per annum. The obligations under the promissory note are secured pursuant to a Loan and Aircraft Security Agreement with Banc of America Leasing &amp; Capital, LLC, which grants the lender a first priority security interest in the aircraft. As of June 30, 2017 , the aircraft had a carrying amount of $6.8 million .</t>
  </si>
  <si>
    <t>Restructuring Charges</t>
  </si>
  <si>
    <t>Restructuring and Related Activities [Abstract]</t>
  </si>
  <si>
    <t>Restructuring Charges During the second quarter of 2017, we incurred a $3.7 million pretax restructuring charge. The $3.7 million charge primarily consisted of $2.0 million related to workforce reductions in our Healthcare segment to better align our resources with market demand, $1.0 million for the accrual of remaining lease obligations, net of estimated sublease income, for offices vacated in the second quarter of 2017 and accelerated depreciation on leasehold improvements for our San Francisco office, and $0.4 million related to workforce reductions in our corporate operations primarily to adjust our infrastructure to align with the decreased workforce in the Healthcare segment. During the first quarter of 2017, we incurred a $0.3 million pretax restructuring charge primarily related to updated assumptions for lease accruals. During the second quarter of 2016, we incurred a $1.7 million pretax restructuring charge. Of the $1.7 million charge, $1.2 million related to workforce reductions in our Healthcare segment to better align our resources with market demand and $0.3 million related to updated assumptions for the lease accrual of the Washington, D.C. space vacated in the fourth quarter of 2014. During the first quarter of 2016, we incurred a $1.3 million pretax restructuring charge. The $1.3 million charge primarily consisted of $0.8 million related to workforce reductions in our corporate operations as we adjusted our infrastructure to align with our Huron Legal divestiture, $0.2 million related to updated assumptions for the lease accrual of the Washington, D.C. space vacated in the fourth quarter of 2014, and $0.2 million related to the wind down of our foreign consulting operations based in the Middle East. The table below sets forth the changes in the carrying amount of our restructuring charge liability by restructuring type for the six months ended June 30, 2017 . Employee Costs Office Space Reductions Other Total Balance as of December 31, 2016 $ 5,182 $ 5,773 $ 24 $ 10,979 Additions (1) 2,868 1,097 108 4,073 Payments (6,815 ) (934 ) 7 (7,742 ) Adjustments (1) (117 ) (553 ) (78 ) (748 ) Non-cash items (46 ) (24 ) (61 ) (131 ) Balance as of June 30, 2017 $ 1,072 $ 5,359 $ — $ 6,431 (1) Additions and adjustments for the six months ended June 30, 2017 include a restructuring gain of $0.6 million related to updated lease assumptions for vacated office space directly related to discontinued operations. Refer to Note 4 "Discontinued Operations" for additional information on our discontinued operations. As of June 30, 2017 , our restructuring charge liability related to office space reductions of $5.4 million represented the present value of remaining lease payments, net of estimated sublease income, primarily for our vacated office spaces in Washington, D.C., Houston, and Chicago. This restructuring charge liability is included as a component of accrued expenses and other current liabilities and deferred compensation and other liabilities. All of the $1.1 million restructuring charge liability related to employee costs at June 30, 2017 is expected to be paid in the next 12 months. The restructuring charge liability related to employee costs is included as a component of accrued payroll and related benefits.</t>
  </si>
  <si>
    <t>Derivative Instruments and Hedging Activity</t>
  </si>
  <si>
    <t>Derivative Instruments and Hedging Activities Disclosure [Abstract]</t>
  </si>
  <si>
    <t>Derivative Instruments and Hedging Activity On April 4, 2013, we entered into a forward amortizing interest rate swap agreement effective March 31, 2014 and ending August 31, 2017 . We entered into this derivative instrument to hedge against the interest rate risks of our variable-rate borrowings. The swap had an initial notional amount of $60.0 million and amortized quarterly until April 2016. In April 2016, the notional amount of this interest rate swap increased to $86.0 million and continues to amortize quarterly throughout the remaining term. Under the terms of the interest rate swap agreement, we receive from the counterparty interest on the notional amount based on one -month LIBOR and we pay to the counterparty a fixed rate of 0.985% . On June 22, 2017, we entered into a forward interest rate swap agreement effective August 31, 2017 and ending August 31, 2022 , with a notional amount of $50.0 million . We entered into this derivative instrument to further hedge against the interest rate risks of our variable-rate borrowings. Under the terms of the interest rate swap agreement, we will receive from the counterparty interest on the notional amount based on one -month LIBOR and we will pay to the counterparty a fixed rate of 1.900% . We recognize all derivative instruments as either assets or liabilities at fair value on the balance sheet. We have designated these derivative instruments as cash flow hedges. Therefore, changes in the fair value of the derivative instruments are recorded to other comprehensive income (“OCI”) to the extent effective and reclassified into interest expense upon settlement. The ineffective portion of the change in fair value of the derivative instruments is recognized in interest expense. As of June 30, 2017 , it was anticipated that $0.1 million of the losses, net of tax, currently recorded in accumulated other comprehensive income will be reclassified into earnings within the next 12 months. Our interest rate swap agreements were effective during the three and six months ended June 30, 2017 . The table below sets forth additional information relating to our interest rate swap designated as a cash flow hedging instrument as of June 30, 2017 and December 31, 2016 . Fair Value (Derivative Asset and Liability) Balance Sheet Location June 30, December 31, Prepaid expenses and other current assets $ 23 $ — Other non-current assets $ 82 $ — Accrued expenses $ 202 $ 54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The interest rate swaps outstanding as of June 30, 2017 and December 31, 2016 were held with the same counterparty. We do not use derivative instruments for trading or other speculative purposes. Refer to Note 12 “Other Comprehensive Income (Loss)” for additional information on our derivative instrument.</t>
  </si>
  <si>
    <t>Fair Value of Financial Instruments</t>
  </si>
  <si>
    <t>Fair Value Disclosures [Abstract]</t>
  </si>
  <si>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June 30, 2017 and December 31, 2016 . Level 1 Level 2 Level 3 Total June 30, 2017 Assets: Interest rate swap $ — $ 23 $ — $ 23 Promissory note — — 2,259 2,259 Convertible debt investment — — 35,546 35,546 Deferred compensation assets — 19,514 — 19,514 Total assets $ — $ 19,537 $ 37,805 $ 57,342 Liabilities: Interest rate swap $ — $ 120 $ — $ 120 Contingent consideration for business acquisitions — — 21,469 21,469 Total liabilities $ — $ 120 $ 21,469 $ 21,589 December 31, 2016 Assets: Promissory note $ — $ — $ 2,325 $ 2,325 Convertible debt investment — — 34,675 34,675 Deferred compensation assets — 16,408 — 16,408 Total assets $ — $ 16,408 $ 37,000 $ 53,408 Liabilities: Interest rate swap $ — $ 54 $ — $ 54 Contingent consideration for business acquisitions — — 8,827 8,827 Total liabilities $ — $ 54 $ 8,827 $ 8,881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on our consolidated balance sheet. Realized and unrealized gains (losses) from the deferred compensation assets are recorded to other income (expense), net in our consolidated statements of operations. Interest rate swaps: The fair value of our interest rate swaps was derived using estimates to settle the interest rate swap agreements, which is based on the net present value of expected future cash flows on each leg of the swaps utilizing market-based inputs and discount rates reflecting the risks involved. Promissory note : As part of the consideration received for the sale of our Accounting Advisory practice on December 30, 2011, we received a $3.5 million promissory note payable over four years. During the second quarter of 2014, we agreed to amend and restate the note such that principal payments will be paid to us annually based on the amount of excess cash flows earned each year by the maker of the note until the maturity date of December 31, 2018 , at which time the remaining principal balance and any accrued interest is due. The fair value of the note is based on the net present value of the projected cash flows using a discount rate of 17% , which accounts for the risks associated with the note. This fair value measurement is based on significant inputs not observable in the market and thus represent Level 3 inputs. As of June 30, 2017 , $0.2 million is recorded in prepaid expenses and other current assets and represents the present value of the payments expected to be received in the next 12 months, and the remaining $2.1 million is recorded in other non-current assets. The table below sets forth the changes in the balance of the promissory note for the six months ended June 30, 2017 . Promissory Note Balance as of December 31, 2016 $ 2,325 Interest payments received (96 ) Principal payment received (177 ) Change in fair value of promissory note 207 Balance as of June 30, 2017 $ 2,259 Convertible debt investment: In 2014 and 2015, we invested $27.9 million , in the form of zero coupon convertible debt, in Shorelight Holdings, LLC (“Shorelight”), the parent company of Shorelight Education, a U.S.-based company that partners with leading nonprofit universities to increase access to and retention of international students, boost institutional growth, and enhance an institution’s global footprint. The notes will mature on July 1, 2020 ,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The investment is carried at fair value with unrealized holding gains and losses excluded from earnings and reported in other comprehensive income. We estimated the fair value of our investment using a Monte Carlo simulation model, cash flow projections discounted at a risk-adjusted rate, and certain assumptions related to equity volatility, default probability, and recovery rate,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 The table below sets forth the changes in the balance of the convertible debt investment for the six months ended June 30, 2017 . Convertible Debt Investment Balance as of December 31, 2016 $ 34,675 Change in fair value of convertible debt investment 871 Balance as of June 30, 2017 $ 35,546 Contingent consideration for business acquisitions: We estimate the fair value of acquisition-related contingent consideration using either a probability-weighted assessment of the specific financial performance targets being achiev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discount rates, which typically reflect a risk-free rate.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Refer to Note 5 “Acquisitions” for information on the acquisitions completed in 2017. The table below sets forth the changes in the balance of the contingent consideration for business acquisitions for the six months ended June 30, 2017 . Contingent Consideration for Business Acquisitions Balance as of December 31, 2016 $ 8,827 Acquisitions 15,489 Payments (1,938 ) Remeasurement of contingent consideration for business acquisitions (1,102 ) Unrealized loss due to foreign currency translation 193 Balance as of June 30, 2017 $ 21,469 Financial assets and liabilities not recorded at fair value are as follows: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8 “Financing Arrangements” for additional information on our senior secured credit facility. Promissory Note due 2024 The carrying value of our promissory note due 2024 is stated at cost. Our carrying value approximates fair value, using Level 2 inputs, as the promissory note bears interest at rates based on current market rates as set forth in the terms of the promissory note. Refer to Note 8 “Financing Arrangements” for additional information on our promissory note due 2024. Convertible Notes The carrying amount and estimated fair value of the Convertible Notes are as follows: June 30, 2017 December 31, 2016 Carrying Amount Estimated Fair Value Carrying Estimated 1.25% convertible senior notes due 2019 $ 228,554 $ 239,445 $ 224,065 $ 245,018 The differences between the $250 million principal amount of the Convertible Notes and the carrying amounts shown above represent the unamortized debt discount and issuance costs. As of June 30, 2017 and December 31, 2016 , the carrying value of the equity component of $39.3 million was unchanged from the date of issuance. Refer to Note 8 “Financing Arrangements” for additional information on our Convertible Notes. The estimated fair value of the Convertible Notes was determined based on the quoted bid price of the Convertible Notes in an over-the-counter market, which is a Level 2 input, on the last day of trading for the quarters ended June 30, 2017 and December 31, 2016 . Based on the closing price of our common stock of $43.20 on June 30, 2017 , the if-converted value of the Convertible Notes was less than the principal amount.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si>
  <si>
    <t>Other Comprehensive Income (Loss)</t>
  </si>
  <si>
    <t>Equity [Abstract]</t>
  </si>
  <si>
    <t>Other Comprehensive Income (Loss) The tables below set forth the components of other comprehensive income (loss), net of tax, for the three and six months ended June 30, 2017 and 2016 . Three Months Ended Three Months Ended Before Tax Net of Before Tax Net of Other comprehensive income (loss): Foreign currency translation adjustments $ 802 $ — $ 802 $ (19 ) $ — $ (19 ) Unrealized loss on investment $ (2,023 ) $ 777 $ (1,246 ) $ (995 ) $ 398 $ (597 ) Unrealized gain (loss) on cash flow hedges: Change in fair value $ (120 ) $ 46 $ (74 ) $ (160 ) $ 62 $ (98 ) Reclassification adjustments into earnings 3 (1 ) 2 106 (42 ) 64 Net unrealized loss $ (117 ) $ 45 $ (72 ) $ (54 ) $ 20 $ (34 ) Other comprehensive loss $ (1,338 ) $ 822 $ (516 ) $ (1,068 ) $ 418 $ (650 ) Six Months Ended Six Months Ended Before Taxes Tax (Expense) Benefit Net of Taxes Before Taxes Tax (Expense) Benefit Net of Taxes Other comprehensive income (loss): Foreign currency translation adjustments $ 1,226 $ — $ 1,226 $ 2 $ — $ 2 Unrealized gain on investment $ 871 $ (340 ) $ 531 $ 1,430 $ (555 ) $ 875 Unrealized gain (loss) on cash flow hedges: Change in fair value $ (82 ) $ 32 $ (50 ) $ (463 ) $ 181 $ (282 ) Reclassification adjustments into earnings 39 (16 ) 23 222 (88 ) 134 Net unrealized loss $ (43 ) $ 16 $ (27 ) $ (241 ) $ 93 $ (148 ) Other comprehensive income $ 2,054 $ (324 ) $ 1,730 $ 1,191 $ (462 ) $ 729 The before tax amounts reclassified from accumulated other comprehensive income related to our cash flow hedges are recorded to interest expense, net of interest income. Accumulated other comprehensive income, net of tax, includes the following components: Foreign Currency Translation Available-for-Sale Investment Cash Flow Hedges Total Balance, December 31, 2016 $ (453 ) $ 4,088 $ (20 ) $ 3,615 Current period change 1,226 531 (27 ) 1,730 Balance, June 30, 2017 $ 773 $ 4,619 $ (47 ) $ 5,345</t>
  </si>
  <si>
    <t>Income Taxes</t>
  </si>
  <si>
    <t>Income Tax Disclosure [Abstract]</t>
  </si>
  <si>
    <t>Income Taxes For the three months ended June 30, 2017 , our effective tax rate was 26.2% as we recognized income tax benefit from continuing operations of $53.5 million on a loss from continuing operations of $204.0 million . For the second quarter of 2016 , our effective tax rate was 33.8% as we recognized income tax expense from continuing operations of $8.2 million on income from continuing operations of $24.4 million . The effective tax rate for the three months ended June 30, 2017 was less favorable than the statutory rate, inclusive of state income taxes, primarily due to the non-deductible portion of the goodwill impairment charge recorded in the second quarter of 2017. Of the $209.6 million goodwill impairment charge, $61.2 million was not deductible for income tax purposes. The effective tax rate for the three months ended June 30, 2016 was lower than the statutory rate, inclusive of state income taxes, primarily due to a discrete favorable adjustment to our state tax rate and a discrete tax benefit related to share-based compensation, as well as certain credits and deductions and the release of valuation allowance previously established on certain foreign tax credits, partially offset by non-deductible business expenses. For the six months ended June 30, 2017 , our effective tax rate was 24.7% as we recognized income tax benefit from continuing operations of $47.8 million on a loss from continuing operations of $193.1 million . For the six months ended June 30, 2016 , our effective tax rate was 34.7% as we recognized income tax expense of $12.2 million on income from continuing operations of $35.2 million . The effective tax rate for the six months ended June 30, 2017 was less favorable than the statutory rate, inclusive of state income taxes, primarily due to the non-deductible portion of the goodwill impairment charge described above, as well as discrete tax expense for share-based compensation of $1.7 million related to the adoption of ASU 2016-09 Improvements to Employee Share-Based Payment Accounting. Refer to Note 3 "New Accounting Pronouncements" for additional information on the adoption of ASU 2016-09. The effective tax rate for the six months ended June 30, 2016 was lower than the statutory rate, inclusive of state income taxes, primarily due to a discrete favorable adjustment to our state tax rate and a discrete tax benefit related to share-based compensation, as well as certain credits and deductions and the release of valuation allowance previously established on certain foreign tax credits, partially offset by non-deductible business expenses. As of June 30, 2017 , we had $3.3 million of unrecognized tax benefits, of which $0.9 million would affect the effective tax rate of continuing operations and $2.4 million would affect the effective tax rate of discontinued operations, if recognized. As of June 30, 2017 , we had $2.4 million in unrecognized tax benefits related to positions taken on our tax returns for discontinued operations. While such tax returns remain subject to audit by tax authorities, it is reasonably possible that unrecognized tax benefits may decrease by $2.4 million over the next 12 months due to the expiration of the statute of limitations.</t>
  </si>
  <si>
    <t>Commitments, Contingencies and Guarantees</t>
  </si>
  <si>
    <t>Commitments and Contingencies Disclosure [Abstract]</t>
  </si>
  <si>
    <t>Commitments, Contingencies and Guarantees Litigation From time to time, we are involved in legal proceedings and litigation arising in the ordinary course of business. As of the date of this Quarterly Report on Form 10-Q, we are not a party to any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Guarantees in the form of letters of credit totaling $2.6 million and $4.8 million were outstanding at June 30, 2017 and December 31, 2016 , respectively, primari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June 30, 2017 and December 31, 2016 , the total estimated fair value of our contingent consideration liabilities was $21.5 million and $8.8 million ,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Business Advisory. During the second quarter of 2017, we reorganized our internal financial reporting structure, which management uses to assess performance and allocate resources, by moving our Life Sciences practice from the Education and Life Sciences segment to the Business Advisory segment. The remaining Education and Life Sciences segment is now referred to as the Education segment. While our consolidated results have not been impacted, we have restated our historical segment information for consistent presentation. • Healthcare Our Healthcare segment provides advisory services - from strategy setting through implementation - in the areas of organizational and resource alignment, clinical transformation, financial and operational performance, patient and caregiver engagement, and technology implementation and optimization. We serve national and regional hospitals and integrated health systems, academic medical centers, community hospitals, and medical groups. Our solutions help clients evolve and adapt to the rapidly changing healthcare environment and achieve growth, optimize performance, enhance profitability, improve quality and clinical outcomes, and drive physician, patient, and employee engagement across the enterprise. • Education Our Education segment provides management consulting and technology solutions to higher education institutions and academic medical centers. We partner with clients to address challenges relating to business and technology strategy, financial management, operational and organizational effectiveness, research administration, and regulatory compliance. Our institutional strategy, market research, budgeting and financial management, business operations and student lifecycle management solutions align missions with business priorities, improve quality and reduce costs institution-wide. Our technology strategy, enterprise applications, and analytic solutions transform and optimize operations, deliver time and cost savings, and enhance the student experience. Our research enterprise solutions assist clients in identifying and implementing institutional research strategy, optimizing clinical research operations, improving financial management and cost reimbursement, improving service to faculty, and mitigating risk compliance. • Business Advisory Our Business Advisory segment provides services to middle market and large organizations, not-for-profit organizations, lending institutions, law firms, investment banks, and private equity firms. We assist clients in a broad range of industries and across the spectrum from healthy, well-capitalized companies to organizations in transition as well as creditors, equity owners, and other key constituents. Our Business Advisory professionals resolve complex business issues and enhance client enterprise value through a suite of services including capital advisory, transaction advisory, operational improvement, restructuring and turnaround, valuation, and dispute advisory. Our Enterprise Solutions and Analytics professionals deliver technology and analytic solutions that enable organizations to manage and optimize their financial performance, operational efficiency, and client or stakeholder experience. Our expertise in full-service enterprise performance management (EPM), enterprise resource planning (ERP), business intelligence and analytics, customer relationship management (CRM), and data management services helps clients identify and execute on business and technology strategies to drive results and gain a competitive advantage. Our Strategy and Innovation professionals collaborate with clients across a range of industries to identify new growth opportunities, build new ventures and capabilities, and accelerate organizational change. Our Life Sciences professionals provide strategic solutions to help pharmaceutical, medical device, and biotechnology companies deliver more value to patients, payers, and providers and comply with regulations. Segment operating income consists of the revenues generated by a segment, less the direct costs of revenue and selling, general and administrative expense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 The table below sets forth information about our operating segments for the three and six months ended June 30, 2017 and 2016 , along with the items necessary to reconcile the segment information to the totals reported in the accompanying consolidated financial statements. Three Months Ended Six Months Ended 2017 2016 2017 2016 Healthcare: Revenues $ 83,227 $ 106,088 $ 181,679 $ 220,106 Operating income $ 23,652 $ 41,399 $ 57,802 $ 80,405 Segment operating income as a percentage of segment revenues 28.4 % 39.0 % 31.8 % 36.5 % Education: Revenues $ 43,926 $ 37,322 $ 86,207 $ 73,195 Operating income $ 12,495 $ 11,482 $ 24,010 $ 20,577 Segment operating income as a percentage of segment revenues 28.4 % 30.8 % 27.9 % 28.1 % Business Advisory: Revenues $ 54,265 $ 40,849 $ 102,381 $ 71,447 Operating income $ 12,192 $ 10,856 $ 22,058 $ 14,668 Segment operating income as a percentage of segment revenues 22.5 % 26.6 % 21.5 % 20.5 % Total Company: Revenues $ 181,418 $ 184,259 $ 370,267 $ 364,748 Reimbursable expenses 20,930 18,982 37,880 35,543 Total revenues and reimbursable expenses $ 202,348 $ 203,241 $ 408,147 $ 400,291 Segment operating income $ 48,339 $ 63,737 $ 103,870 $ 115,650 Items not allocated at the segment level: Other operating expenses 30,732 27,970 63,195 58,093 Other gains, net (1,102 ) — (1,102 ) — Depreciation and amortization 9,684 7,558 18,603 14,972 Goodwill impairment charge (1) 209,600 — 209,600 — Other expense, net 3,411 3,847 6,657 7,347 Income (loss) from continuing operations before income tax expense $ (203,986 ) $ 24,362 $ (193,083 ) $ 35,238 (1) The goodwill impairment charge is not allocated at the segment level because the underlying goodwill asset is reflective of our corporate investment in the segments. We do not include the impact of goodwill impairment charges in our evaluation of segment performance. At June 30, 2017 and December 31, 2016 , no single client accounted for greater than 10% of our combined receivables and unbilled services balances. During the three and six months ended June 30, 2017 and 2016, no single client generated greater than 10% of our consolidated revenues.</t>
  </si>
  <si>
    <t>Basis of Presentation (Policies)</t>
  </si>
  <si>
    <t xml:space="preserve">The accompanying unaudited consolidated financial statements reflect the financial position, results of operations, and cash flows as of and for the three and six months ended June 30, 2017 and 2016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6 included in our Annual Report on Form 10-K. Our results for any interim period are not necessarily indicative of results for a full year or any other interim period. </t>
  </si>
  <si>
    <t>New Accounting Pronouncements, Policy</t>
  </si>
  <si>
    <t>Recently Adopted In January 2017, the Financial Accounting Standards Board ("FASB") issued Accounting Standards Update ("ASU") 2017-04, Intangibles-Goodwill and Other (Topic 350): Simplifying the Test for Goodwill Impairment . ASU 2017-04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We adopted this ASU in the second quarter of 2017 on a prospective basis and applied the new guidance to our interim goodwill impairment tests performed in the second quarter of 2017. Refer to Note 6 “Goodwill and Intangible Assets” for additional information on our interim goodwill impairment tests performed. In March 2016, the FASB issued ASU 2016-09, Improvements to Employee Share-Based Payment Accounting . ASU 2016-09 simplifies several aspects of the accounting for share-based payment transactions, including the accounting for income taxes, classification of excess tax benefits on the statement of cash flows, and forfeitures. We adopted this guidance in the first quarter of 2017, at which time we began recognizing excess tax benefits and deficiencies as income tax benefit or expense in our consolidated statements of operations on a prospective basis. We recognized $0.1 million and $1.7 million of net excess tax deficiencies as income tax expense in our consolidated statement of operations for the three and six months ended June 30, 2017, respectively. Refer to Note 13 "Income Taxes" for additional information on our effective tax rate for the three and six months ended June 30, 2017. Additionally, upon adoption, we began classifying excess tax benefits as an operating activity on the statement of cash flows on a retrospective basis. As a result, we reclassified $0.9 million of excess tax benefits for the first six months of 2016 from cash flows from financing activities to cash flows from operating activities on our statement of cash flows. We elected to account for share-based award forfeitures as they occur, and applied this accounting change on a modified retrospective basis as a cumulative-effect adjustment to retained earnings of $0.4 million during the first quarter of 2017. In March 2016, the FASB issued ASU 2016-06, Derivatives and Hedging: Contingent Put and Call Options in Debt Instruments . ASU 2016-06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We adopted these amendments in the first quarter of 2017 on a modified retrospective basis. The adoption of these amendments did not have any impact on our consolidated financial statements. Not Yet Adopted In March 2016, the FASB issued ASU 2016-02, Leases , which supersedes ASC Topic 840, Leases ,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 beginning January 1, 2019, with early adoption permitted. Entities are required to use a modified retrospective transition method for existing leases. We are currently evaluating the potential impact this guidance will have on our consolidated financial statements. In January 2016, the FASB issued ASU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The updated guidance is effective for us beginning January 1, 2018. We do not expect this guidance to have a material impact on our consolidated financial statements. In May 2014, the FASB issued ASU 2014-09, Revenue from Contracts with Customers, as a new Topic ,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ccordance with the new standard, we will adopt ASU 2014-09 on January 1, 2018. Companies may apply the new guidance using either the full retrospective transition method, which requires restating each prior period presented, or the modified retrospective transition method, under which the new guidance is applied to the current period presented in the financial statements and a cumulative-effect adjustment is recorded as of the date of adoption. We expect to apply the new guidance using the modified retrospective transition method. We are currently evaluating the potential impact this guidance will have on our consolidated financial statements; most notably the impact on our revenue recognition for performance-based fee billing arrangements. Currently, we recognize revenue under performance-based fee billing arrangements once all related performance criteria are met and the amount to be recognized is fixed or determinable. However, we anticipate that ASC 606 will require us to estimate these amounts and recognize a significant portion of the estimated amounts over the term of the engagement. As a result, we expect to recognize revenue under performance-based fee billing arrangements earlier under ASC 606 than we do under current guidance.</t>
  </si>
  <si>
    <t>The divestiture of the Huron Legal segment represented a strategic shift that had a major effect on our operations and financial results. As such, the operations of our Huron Legal segment have been classified as discontinued operations in our consolidated statements of operations for all periods presented.</t>
  </si>
  <si>
    <t>Business Combinations Policy</t>
  </si>
  <si>
    <t>The acquisition was accounted for using the acquisition method of accounting. Tangible and identifiable intangible assets acquired and liabilities assumed are recorded at fair value as of the acquisition date.</t>
  </si>
  <si>
    <t>Accounting For Convertible Senior Notes</t>
  </si>
  <si>
    <t>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t>
  </si>
  <si>
    <t>Derivatives and Hedging</t>
  </si>
  <si>
    <t>We recognize all derivative instruments as either assets or liabilities at fair value on the balance sheet. We have designated these derivative instruments as cash flow hedges. Therefore, changes in the fair value of the derivative instruments are recorded to other comprehensive income (“OCI”) to the extent effective and reclassified into interest expense upon settlement. The ineffective portion of the change in fair value of the derivative instruments is recognized in interest expense.</t>
  </si>
  <si>
    <t>Fair Value of Financial Instruments, Policy</t>
  </si>
  <si>
    <t>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si>
  <si>
    <t>Segment Reporting, Policy</t>
  </si>
  <si>
    <t xml:space="preserve">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Business Advisory. </t>
  </si>
  <si>
    <t>Acquisitions (Tables)</t>
  </si>
  <si>
    <t>Summary of Fair Value of Consideration Transferred</t>
  </si>
  <si>
    <t>The acquisition date fair value of the consideration transferred for Innosight was $113.7 million , which consisted of the following: Fair value of consideration transferred Cash $ 90,725 Common stock 9,560 Contingent consideration liability 12,050 Accrued preliminary net working capital adjustment 1,330 Total consideration transferred $ 113,665</t>
  </si>
  <si>
    <t>Allocation of the Purchase Price to the Fair Value of Assets Acquired and Liabilities Assumed</t>
  </si>
  <si>
    <t>The following table summarizes the preliminary allocation of the purchase price to the fair value of assets acquired and liabilities assumed as of the acquisition date. March 1, 2017 Assets acquired: Accounts receivable $ 7,752 Unbilled services 1,881 Prepaid expenses and other current assets 491 Property and equipment 419 Intangible assets 18,015 Liabilities assumed: Accounts payable 569 Accrued expenses and other current liabilities 837 Accrued payroll and related benefits 883 Deferred revenues 30 Total identifiable net assets 26,239 Goodwill 87,426 Total purchase price $ 113,665</t>
  </si>
  <si>
    <t>Schedule of Components of Identifiable Intangible Assets Acquired and their Estimated Useful Lives</t>
  </si>
  <si>
    <t xml:space="preserve">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
  </si>
  <si>
    <t>Summary of Supplemental Pro Forma Consolidated Results of Operations</t>
  </si>
  <si>
    <t>The following unaudited supplemental pro forma information summarizes the combined results of operations of Huron and Innosight as though the companies were combined on January 1, 2016. Three Months Ended Six Months Ended 2017 2016 2017 2016 Revenues $ 181,418 $ 194,386 $ 379,392 $ 383,956 Net income (loss) from continuing operations $ (150,190 ) $ 16,978 $ (142,092 ) $ 22,374 Net income (loss) from continuing operations per share - basic $ (6.99 ) $ 0.80 $ (6.63 ) $ 1.05 Net income (loss) from continuing operations per share - diluted $ (6.99 ) $ 0.79 $ (6.63 ) $ 1.03</t>
  </si>
  <si>
    <t>Goodwill and Intangible Assets (Tables)</t>
  </si>
  <si>
    <t>Changes in Carrying Amount of Goodwill</t>
  </si>
  <si>
    <t>The table below sets forth the changes in the carrying amount of goodwill by reportable segment for the six months ended June 30, 2017 . Healthcare Education Business Advisory Total Balance as of December 31, 2016: Goodwill $ 636,802 $ 102,906 $ 203,137 $ 942,845 Accumulated impairment losses — — (142,983 ) (142,983 ) Goodwill, net as of December 31, 2016 636,802 102,906 60,154 799,862 Goodwill recorded in connection with business acquisitions (1) — 10,252 88,156 98,408 Goodwill impairment charge (209,600 ) — — (209,600 ) Goodwill reallocation — (10,794 ) 10,794 — Goodwill allocated to disposal of business (2) — — (568 ) (568 ) Foreign currency translation — 466 268 734 Goodwill, net as of June 30, 2017 $ 427,202 $ 102,830 $ 158,804 $ 688,836 (1) Refer to Note 5 "Acquisitions" for additional information on the goodwill recorded in connection with business acquisitions.</t>
  </si>
  <si>
    <t>Intangible Assets</t>
  </si>
  <si>
    <t>Intangible assets as of June 30, 2017 and December 31, 2016 consisted of the following: As of June 30, 2017 As of December 31, 2016 Useful Life in Years Gross Carrying Amount Accumulated Amortization Gross Carrying Amount Accumulated Amortization Customer relationships 4 to 13 $ 105,988 $ 43,061 $ 89,279 $ 34,827 Trade names 2 to 6 29,016 15,215 22,930 11,652 Customer contracts 1 to 4 27,554 24,540 26,497 21,295 Technology and software 3 to 5 9,340 3,882 8,970 2,667 Non-competition agreements 1 to 5 5,330 2,226 3,685 1,697 Publishing content 3 3,300 2,613 3,300 2,062 Favorable lease contract 1 to 3 935 437 720 203 In-process technology Indefinite — — 370 — Total $ 181,463 $ 91,974 $ 155,751 $ 74,403</t>
  </si>
  <si>
    <t>Schedule of Future Amortization Expense</t>
  </si>
  <si>
    <t>The table below sets forth the estimated annual amortization expense for the year ending December 31, 2017 and each of the five succeeding years for the definite-lived intangible assets recorded as of June 30, 2017 . Year Ending December 31, Estimated Amortization Expense 2017 $ 34,966 2018 $ 23,936 2019 $ 17,279 2020 $ 12,116 2021 $ 8,070 2022 $ 6,092</t>
  </si>
  <si>
    <t>Earnings Per Share (Tables)</t>
  </si>
  <si>
    <t>Reconciliation of Basic and Diluted Earnings Per Share</t>
  </si>
  <si>
    <t>Earnings (loss) per share under the basic and diluted computations are as follows: Three Months Ended Six Months Ended 2017 2016 2017 2016 Net income (loss) from continuing operations $ (150,482 ) $ 16,139 $ (145,327 ) $ 23,005 Income (loss) from discontinued operations, net of tax 309 (970 ) 452 (1,834 ) Net income (loss) $ (150,173 ) $ 15,169 $ (144,875 ) $ 21,171 Weighted average common shares outstanding – basic 21,492 21,061 21,366 21,088 Weighted average common stock equivalents — 315 — 330 Weighted average common shares outstanding – diluted 21,492 21,376 21,366 21,418 Net earnings per basic share: Net income (loss) from continuing operations $ (7.00 ) $ 0.77 $ (6.80 ) $ 1.09 Income (loss) from discontinued operations, net of tax 0.01 (0.05 ) 0.02 (0.09 ) Net income (loss) $ (6.99 ) $ 0.72 $ (6.78 ) $ 1.00 Net earnings per diluted share: Net income (loss) from continuing operations $ (7.00 ) $ 0.76 $ (6.80 ) $ 1.07 Income (loss) from discontinued operations, net of tax 0.01 (0.05 ) 0.02 (0.08 ) Net income (loss) $ (6.99 ) $ 0.71 $ (6.78 ) $ 0.99</t>
  </si>
  <si>
    <t>Summary of Anti-dilutive Securities Excluded from Computation of Weighted Average Common Stock Equivalents</t>
  </si>
  <si>
    <t>The number of anti-dilutive securities excluded from the computation of the weighted average common stock equivalents presented above were as follows: As of June 30, 2017 2016 Unvested restricted stock awards 604 2 Outstanding common stock options 194 — Convertible senior notes 3,129 3,129 Warrants related to the issuance of convertible senior notes 3,129 3,129 Total anti-dilutive securities 7,056 6,260</t>
  </si>
  <si>
    <t>Financing Arrangements (Tables)</t>
  </si>
  <si>
    <t>Summary of Carrying Amounts of Debt</t>
  </si>
  <si>
    <t>A summary of the carrying amounts of our debt follows: June 30, 2017 December 31, 2016 1.25% convertible senior notes due 2019 $ 228,554 $ 224,065 Senior secured credit facility 167,000 68,000 Promissory note due 2024 5,113 — Total long-term debt $ 400,667 $ 292,065 Current maturities of debt (1) (494 ) — Long-term debt, net of current portion $ 400,173 $ 292,065</t>
  </si>
  <si>
    <t>Schedule of Maturities of Long-term Debt</t>
  </si>
  <si>
    <t>A summary of the scheduled maturities of our debt follows: Scheduled Maturities of Long-Term Debt 2017 $ 245 2018 $ 501 2019 $ 250,515 2020 $ 167,529 2021 $ 544 Thereafter $ 2,779</t>
  </si>
  <si>
    <t>Schedule of Convertible Notes</t>
  </si>
  <si>
    <t>As of June 30, 2017 and December 31, 2016 , the Convertible Notes consisted of the following: As of June 30, 2017 As of December 31, 2016 Liability component: Proceeds $ 250,000 $ 250,000 Less: debt discount, net of amortization (18,640 ) (22,520 ) Less: debt issuance costs, net of amortization (2,806 ) (3,415 ) Net carrying amount $ 228,554 $ 224,065 Equity component (1) $ 39,287 $ 39,287 (1) Included in additional paid-in capital on the consolidated balance sheet.</t>
  </si>
  <si>
    <t>Summary of Interest Expense Recognized</t>
  </si>
  <si>
    <t>The following table presents the amount of interest expense recognized related to the Convertible Notes for the periods presented. Three Months Ended Six Months Ended 2017 2016 2017 2016 Contractual interest coupon $ 781 $ 781 $ 1,563 $ 1,563 Amortization of debt discount 1,951 1,861 3,879 3,699 Amortization of debt issuance costs 305 300 609 598 Total interest expense $ 3,037 $ 2,942 $ 6,051 $ 5,860</t>
  </si>
  <si>
    <t>Restructuring Charges Restructuring Liability Rollforward (Tables)</t>
  </si>
  <si>
    <t>Schedule of Restructuring Reserve by Type of Cost</t>
  </si>
  <si>
    <t xml:space="preserve">The table below sets forth the changes in the carrying amount of our restructuring charge liability by restructuring type for the six months ended June 30, 2017 . Employee Costs Office Space Reductions Other Total Balance as of December 31, 2016 $ 5,182 $ 5,773 $ 24 $ 10,979 Additions (1) 2,868 1,097 108 4,073 Payments (6,815 ) (934 ) 7 (7,742 ) Adjustments (1) (117 ) (553 ) (78 ) (748 ) Non-cash items (46 ) (24 ) (61 ) (131 ) Balance as of June 30, 2017 $ 1,072 $ 5,359 $ — $ 6,431 (1) Additions and adjustments for the six months ended June 30, 2017 include a restructuring gain of $0.6 million related to updated lease assumptions for vacated office space directly related to discontinued operations. Refer to Note 4 "Discontinued Operations" for additional information on our discontinued operations. </t>
  </si>
  <si>
    <t>Derivative Instruments and Hedging Activity (Tables)</t>
  </si>
  <si>
    <t>Fair Value Interest Rate Swaps Designated as Cash Flow Hedging Instruments</t>
  </si>
  <si>
    <t>The table below sets forth additional information relating to our interest rate swap designated as a cash flow hedging instrument as of June 30, 2017 and December 31, 2016 . Fair Value (Derivative Asset and Liability) Balance Sheet Location June 30, December 31, Prepaid expenses and other current assets $ 23 $ — Other non-current assets $ 82 $ — Accrued expenses $ 202 $ 54</t>
  </si>
  <si>
    <t>Fair Value of Financial Instruments (Tables)</t>
  </si>
  <si>
    <t>Fair Value, Assets and Liabilities Measured on Recurring and Nonrecurring Basis [Line Items]</t>
  </si>
  <si>
    <t>Financial Assets and Liabilities Measured at Fair Value on Recurring Basis</t>
  </si>
  <si>
    <t>The table below sets forth our fair value hierarchy for our financial assets and liabilities measured at fair value on a recurring basis as of June 30, 2017 and December 31, 2016 . Level 1 Level 2 Level 3 Total June 30, 2017 Assets: Interest rate swap $ — $ 23 $ — $ 23 Promissory note — — 2,259 2,259 Convertible debt investment — — 35,546 35,546 Deferred compensation assets — 19,514 — 19,514 Total assets $ — $ 19,537 $ 37,805 $ 57,342 Liabilities: Interest rate swap $ — $ 120 $ — $ 120 Contingent consideration for business acquisitions — — 21,469 21,469 Total liabilities $ — $ 120 $ 21,469 $ 21,589 December 31, 2016 Assets: Promissory note $ — $ — $ 2,325 $ 2,325 Convertible debt investment — — 34,675 34,675 Deferred compensation assets — 16,408 — 16,408 Total assets $ — $ 16,408 $ 37,000 $ 53,408 Liabilities: Interest rate swap $ — $ 54 $ — $ 54 Contingent consideration for business acquisitions — — 8,827 8,827 Total liabilities $ — $ 54 $ 8,827 $ 8,881</t>
  </si>
  <si>
    <t>Summary of Carrying Amount and Estimated Fair Value of Convertible Senior Notes</t>
  </si>
  <si>
    <t>The carrying amount and estimated fair value of the Convertible Notes are as follows: June 30, 2017 December 31, 2016 Carrying Amount Estimated Fair Value Carrying Estimated 1.25% convertible senior notes due 2019 $ 228,554 $ 239,445 $ 224,065 $ 245,018</t>
  </si>
  <si>
    <t>Contingent consideration for business acquisitions</t>
  </si>
  <si>
    <t>Fair Value, Liabilities Measured on Recurring Basis, Unobservable Input Reconciliation [Table Text Block]</t>
  </si>
  <si>
    <t>The table below sets forth the changes in the balance of the contingent consideration for business acquisitions for the six months ended June 30, 2017 . Contingent Consideration for Business Acquisitions Balance as of December 31, 2016 $ 8,827 Acquisitions 15,489 Payments (1,938 ) Remeasurement of contingent consideration for business acquisitions (1,102 ) Unrealized loss due to foreign currency translation 193 Balance as of June 30, 2017 $ 21,469</t>
  </si>
  <si>
    <t>Convertible senior notes</t>
  </si>
  <si>
    <t>Fair Value, Assets Measured on Recurring Basis, Unobservable Input Reconciliation [Table Text Block]</t>
  </si>
  <si>
    <t>The table below sets forth the changes in the balance of the convertible debt investment for the six months ended June 30, 2017 . Convertible Debt Investment Balance as of December 31, 2016 $ 34,675 Change in fair value of convertible debt investment 871 Balance as of June 30, 2017 $ 35,546</t>
  </si>
  <si>
    <t>Promissory note</t>
  </si>
  <si>
    <t>The table below sets forth the changes in the balance of the promissory note for the six months ended June 30, 2017 . Promissory Note Balance as of December 31, 2016 $ 2,325 Interest payments received (96 ) Principal payment received (177 ) Change in fair value of promissory note 207 Balance as of June 30, 2017 $ 2,259</t>
  </si>
  <si>
    <t>Other Comprehensive Income (Loss) (Tables)</t>
  </si>
  <si>
    <t>Components of Other Comprehensive Income (Loss), Net of Tax</t>
  </si>
  <si>
    <t>The tables below set forth the components of other comprehensive income (loss), net of tax, for the three and six months ended June 30, 2017 and 2016 . Three Months Ended Three Months Ended Before Tax Net of Before Tax Net of Other comprehensive income (loss): Foreign currency translation adjustments $ 802 $ — $ 802 $ (19 ) $ — $ (19 ) Unrealized loss on investment $ (2,023 ) $ 777 $ (1,246 ) $ (995 ) $ 398 $ (597 ) Unrealized gain (loss) on cash flow hedges: Change in fair value $ (120 ) $ 46 $ (74 ) $ (160 ) $ 62 $ (98 ) Reclassification adjustments into earnings 3 (1 ) 2 106 (42 ) 64 Net unrealized loss $ (117 ) $ 45 $ (72 ) $ (54 ) $ 20 $ (34 ) Other comprehensive loss $ (1,338 ) $ 822 $ (516 ) $ (1,068 ) $ 418 $ (650 ) Six Months Ended Six Months Ended Before Taxes Tax (Expense) Benefit Net of Taxes Before Taxes Tax (Expense) Benefit Net of Taxes Other comprehensive income (loss): Foreign currency translation adjustments $ 1,226 $ — $ 1,226 $ 2 $ — $ 2 Unrealized gain on investment $ 871 $ (340 ) $ 531 $ 1,430 $ (555 ) $ 875 Unrealized gain (loss) on cash flow hedges: Change in fair value $ (82 ) $ 32 $ (50 ) $ (463 ) $ 181 $ (282 ) Reclassification adjustments into earnings 39 (16 ) 23 222 (88 ) 134 Net unrealized loss $ (43 ) $ 16 $ (27 ) $ (241 ) $ 93 $ (148 ) Other comprehensive income $ 2,054 $ (324 ) $ 1,730 $ 1,191 $ (462 ) $ 729</t>
  </si>
  <si>
    <t>Components of Accumulated Other Comprehensive Income (Loss), Net of Tax</t>
  </si>
  <si>
    <t>Accumulated other comprehensive income, net of tax, includes the following components: Foreign Currency Translation Available-for-Sale Investment Cash Flow Hedges Total Balance, December 31, 2016 $ (453 ) $ 4,088 $ (20 ) $ 3,615 Current period change 1,226 531 (27 ) 1,730 Balance, June 30, 2017 $ 773 $ 4,619 $ (47 ) $ 5,345</t>
  </si>
  <si>
    <t>Segment Information (Tables)</t>
  </si>
  <si>
    <t>Components of Segment Information</t>
  </si>
  <si>
    <t>The table below sets forth information about our operating segments for the three and six months ended June 30, 2017 and 2016 , along with the items necessary to reconcile the segment information to the totals reported in the accompanying consolidated financial statements. Three Months Ended Six Months Ended 2017 2016 2017 2016 Healthcare: Revenues $ 83,227 $ 106,088 $ 181,679 $ 220,106 Operating income $ 23,652 $ 41,399 $ 57,802 $ 80,405 Segment operating income as a percentage of segment revenues 28.4 % 39.0 % 31.8 % 36.5 % Education: Revenues $ 43,926 $ 37,322 $ 86,207 $ 73,195 Operating income $ 12,495 $ 11,482 $ 24,010 $ 20,577 Segment operating income as a percentage of segment revenues 28.4 % 30.8 % 27.9 % 28.1 % Business Advisory: Revenues $ 54,265 $ 40,849 $ 102,381 $ 71,447 Operating income $ 12,192 $ 10,856 $ 22,058 $ 14,668 Segment operating income as a percentage of segment revenues 22.5 % 26.6 % 21.5 % 20.5 % Total Company: Revenues $ 181,418 $ 184,259 $ 370,267 $ 364,748 Reimbursable expenses 20,930 18,982 37,880 35,543 Total revenues and reimbursable expenses $ 202,348 $ 203,241 $ 408,147 $ 400,291 Segment operating income $ 48,339 $ 63,737 $ 103,870 $ 115,650 Items not allocated at the segment level: Other operating expenses 30,732 27,970 63,195 58,093 Other gains, net (1,102 ) — (1,102 ) — Depreciation and amortization 9,684 7,558 18,603 14,972 Goodwill impairment charge (1) 209,600 — 209,600 — Other expense, net 3,411 3,847 6,657 7,347 Income (loss) from continuing operations before income tax expense $ (203,986 ) $ 24,362 $ (193,083 ) $ 35,238 (1) The goodwill impairment charge is not allocated at the segment level because the underlying goodwill asset is reflective of our corporate investment in the segments. We do not include the impact of goodwill impairment charges in our evaluation of segment performance.</t>
  </si>
  <si>
    <t>New Accounting Pronouncements New Accounting Pronouncements (Details) - USD ($) $ in Thousands</t>
  </si>
  <si>
    <t>New Accounting Pronouncements or Change in Accounting Principle [Line Items]</t>
  </si>
  <si>
    <t>Excess Tax Benefit from Share-based Compensation, Financing Activities</t>
  </si>
  <si>
    <t>Stock-Based Compensation Forfeiture Allowance</t>
  </si>
  <si>
    <t>Income Tax Expense [Member]</t>
  </si>
  <si>
    <t>Discontinued Operations Discontinued Operations (Details) - USD ($) $ in Thousands</t>
  </si>
  <si>
    <t>Acquisitions - Additional Information (Detail) - USD ($) $ / shares in Units, $ in Thousands</t>
  </si>
  <si>
    <t>Apr. 01, 2017</t>
  </si>
  <si>
    <t>Mar. 01, 2017</t>
  </si>
  <si>
    <t>Jan. 09, 2017</t>
  </si>
  <si>
    <t>Mar. 31, 2017</t>
  </si>
  <si>
    <t>Business Acquisition [Line Items]</t>
  </si>
  <si>
    <t>Business Combination, Provisional Information, Initial Accounting Incomplete, Reasons</t>
  </si>
  <si>
    <t>The current fair values of assets acquired and liabilities assumed are considered preliminary and are based on the information that was available as of the date of the acquisition. We believe that the information provides a reasonable basis for estimating the preliminary fair values of assets acquired and liabilities assumed, but certain items, such as the working capital adjustment, may be subject to change as additional information is received. Thus, the provisional measurements of fair value and goodwill are subject to change.  We expect to finalize the valuation as soon as practicable, but not later than one year from the acquisition date.</t>
  </si>
  <si>
    <t>Acquisition date fair value based on closing price</t>
  </si>
  <si>
    <t>Business Combination, Contingent Consideration, Liability</t>
  </si>
  <si>
    <t>Operating income</t>
  </si>
  <si>
    <t>Intangible assets amortization expense</t>
  </si>
  <si>
    <t>ADI Strategies, Inc. International [Member]</t>
  </si>
  <si>
    <t>Effective date of acquisition</t>
  </si>
  <si>
    <t>Apr. 1,
		2017</t>
  </si>
  <si>
    <t>Pope Woodhead [Member]</t>
  </si>
  <si>
    <t>Jan. 9,
		2017</t>
  </si>
  <si>
    <t>Innosight Holdings, LLC [Member]</t>
  </si>
  <si>
    <t>Pro Forma Adjustments, Additional Expense</t>
  </si>
  <si>
    <t>Mar. 1,
		2017</t>
  </si>
  <si>
    <t>Outstanding stock from the existing shareholders</t>
  </si>
  <si>
    <t>100.00%</t>
  </si>
  <si>
    <t>Total consideration transferred</t>
  </si>
  <si>
    <t>Cash</t>
  </si>
  <si>
    <t>Business Combination, Consideration Transferred, Liabilities Incurred</t>
  </si>
  <si>
    <t>Common stock issued</t>
  </si>
  <si>
    <t>Acquisition date fair value, common stock</t>
  </si>
  <si>
    <t>Weighted-average amortization period</t>
  </si>
  <si>
    <t>5 years 7 months</t>
  </si>
  <si>
    <t>Business Acquisition, Goodwill, Expected Tax Deductible Amount</t>
  </si>
  <si>
    <t>Expenses incurred</t>
  </si>
  <si>
    <t>Business Combination, Contingent Consideration Arrangements, Range of Outcomes, Value, High</t>
  </si>
  <si>
    <t>Acquisitions - Summary of Fair Value of Consideration Transferred (Detail) - USD ($) $ in Thousands</t>
  </si>
  <si>
    <t>Accrued preliminary net working capital adjustment</t>
  </si>
  <si>
    <t>Acquisitions - Allocation of the Purchase Price to the Fair Value of Assets Acquired and Liabilities Assumed (Detail) - USD ($) $ in Thousands</t>
  </si>
  <si>
    <t>Assets acquired:</t>
  </si>
  <si>
    <t>Liabilities assumed:</t>
  </si>
  <si>
    <t>Accounts receivable</t>
  </si>
  <si>
    <t>Prepaid expenses and other current assets</t>
  </si>
  <si>
    <t>Property and equipment</t>
  </si>
  <si>
    <t>Intangible assets</t>
  </si>
  <si>
    <t>Total identifiable net assets</t>
  </si>
  <si>
    <t>Total purchase price</t>
  </si>
  <si>
    <t>Acquisitions - Schedule of Components of Identifiable Intangible Assets Acquired and their Estimated Useful Lives (Detail) - Innosight Holdings, LLC [Member] $ in Thousands</t>
  </si>
  <si>
    <t>Mar. 01, 2017USD ($)</t>
  </si>
  <si>
    <t>Acquired Finite-Lived Intangible Assets [Line Items]</t>
  </si>
  <si>
    <t>Intangible Asset</t>
  </si>
  <si>
    <t>Customer Relationships [Member]</t>
  </si>
  <si>
    <t>Useful Life in Years</t>
  </si>
  <si>
    <t>6 years</t>
  </si>
  <si>
    <t>Trade Names [Member]</t>
  </si>
  <si>
    <t>Customer Contracts [Member]</t>
  </si>
  <si>
    <t>1 year</t>
  </si>
  <si>
    <t>Noncompete Agreements [Member]</t>
  </si>
  <si>
    <t>5 years</t>
  </si>
  <si>
    <t>Off-Market Favorable Lease [Member]</t>
  </si>
  <si>
    <t>Acquisitions - Summary of Supplemental Pro Forma Consolidated Results of Operations (Detail) - USD ($) $ / shares in Units, $ in Thousands</t>
  </si>
  <si>
    <t>Business Combination, Separately Recognized Transactions [Line Items]</t>
  </si>
  <si>
    <t>Net income (loss) from continuing operations</t>
  </si>
  <si>
    <t>Business Acquisition, Pro Forma Earnings Per Share, Basic</t>
  </si>
  <si>
    <t>Business Acquisition, Pro Forma Earnings Per Share, Diluted</t>
  </si>
  <si>
    <t>Studer Group [Member]</t>
  </si>
  <si>
    <t>Goodwill and Intangible Assets - Changes in Carrying Amount of Goodwill (Detail) - USD ($) $ in Thousands</t>
  </si>
  <si>
    <t>Goodwill [Line Items]</t>
  </si>
  <si>
    <t>Accumulated impairment losses</t>
  </si>
  <si>
    <t>Goodwill [Roll Forward]</t>
  </si>
  <si>
    <t>Goodwill, net beginning balance</t>
  </si>
  <si>
    <t>Goodwill recorded in connection with business acquisitions (1)</t>
  </si>
  <si>
    <t>Goodwill, Transfers</t>
  </si>
  <si>
    <t>Goodwill, Written off Related to Sale of Business Unit</t>
  </si>
  <si>
    <t>Goodwill reallocation</t>
  </si>
  <si>
    <t>Goodwill, net ending balance</t>
  </si>
  <si>
    <t>Healthcare</t>
  </si>
  <si>
    <t>Education [Member]</t>
  </si>
  <si>
    <t>Business Advisory</t>
  </si>
  <si>
    <t>Goodwill and Intangible Assets - Intangible Assets (Detail) - USD ($) $ in Thousands</t>
  </si>
  <si>
    <t>Gross Carrying Amount</t>
  </si>
  <si>
    <t>Accumulated Amortization</t>
  </si>
  <si>
    <t>Customer Relationships [Member] | Minimum</t>
  </si>
  <si>
    <t>4 years</t>
  </si>
  <si>
    <t>Customer Relationships [Member] | Maximum</t>
  </si>
  <si>
    <t>13 years</t>
  </si>
  <si>
    <t>Trade Names [Member] | Minimum</t>
  </si>
  <si>
    <t>2 years</t>
  </si>
  <si>
    <t>Trade Names [Member] | Maximum</t>
  </si>
  <si>
    <t>Customer Contracts [Member] | Minimum</t>
  </si>
  <si>
    <t>Customer Contracts [Member] | Maximum</t>
  </si>
  <si>
    <t>Technology And Software [Member]</t>
  </si>
  <si>
    <t>Technology And Software [Member] | Minimum</t>
  </si>
  <si>
    <t>3 years</t>
  </si>
  <si>
    <t>Technology And Software [Member] | Maximum</t>
  </si>
  <si>
    <t>Noncompete Agreements [Member] | Minimum</t>
  </si>
  <si>
    <t>Noncompete Agreements [Member] | Maximum</t>
  </si>
  <si>
    <t>Publishing Content [Member]</t>
  </si>
  <si>
    <t>Off-Market Favorable Lease [Member] | Minimum</t>
  </si>
  <si>
    <t>Off-Market Favorable Lease [Member] | Maximum</t>
  </si>
  <si>
    <t>In Process Research and Development [Member]</t>
  </si>
  <si>
    <t>Indefinite-Lived Intangible Assets (Excluding Goodwill)</t>
  </si>
  <si>
    <t>MyRounding [Member] | Technology And Software [Member]</t>
  </si>
  <si>
    <t>Goodwill and Intangible Assets - Amortization Expense (Detail) - USD ($) $ in Thousands</t>
  </si>
  <si>
    <t>Estimated annual intangible assets amortization expense in next twelve months</t>
  </si>
  <si>
    <t>Estimated annual intangible assets amortization expense, Year Two</t>
  </si>
  <si>
    <t>Estimated annual intangible assets amortization expense, Year Three</t>
  </si>
  <si>
    <t>Estimated annual intangible assets amortization expense, Year Four</t>
  </si>
  <si>
    <t>Estimated annual intangible assets amortization expense, Year Five</t>
  </si>
  <si>
    <t>Estimated annual intangible assets amortization expense, after Year Five</t>
  </si>
  <si>
    <t>Goodwill and Intangible Assets Goodwill and Intangible Assets - Additional Information (Details) $ in Thousands</t>
  </si>
  <si>
    <t>Jun. 30, 2017USD ($)</t>
  </si>
  <si>
    <t>Jun. 30, 2016USD ($)</t>
  </si>
  <si>
    <t>Jun. 30, 2017USD ($)Segment</t>
  </si>
  <si>
    <t>Number of Operating Segments | Segment</t>
  </si>
  <si>
    <t>Number of Reporting Units</t>
  </si>
  <si>
    <t>Earnings Per Share - Reconciliation of Basic and Diluted Earnings Per Share (Detail) - USD ($) $ / shares in Units, shares in Thousands, $ in Thousands</t>
  </si>
  <si>
    <t>Net income from continuing operations</t>
  </si>
  <si>
    <t>Weighted average common stock equivalents</t>
  </si>
  <si>
    <t>Net earnings per basic share:</t>
  </si>
  <si>
    <t>Diluted (USD per share)</t>
  </si>
  <si>
    <t>Earnings Per Share - Summary of Anti-dilutive Securities Excluded from Computation of Weighted Average Common Stock Equivalents (Detail) - shares shares in Thousands</t>
  </si>
  <si>
    <t>Antidilutive Securities Excluded from Computation of Earnings Per Share [Line Items]</t>
  </si>
  <si>
    <t>Total anti-dilutive securities</t>
  </si>
  <si>
    <t>Unvested restricted stock awards</t>
  </si>
  <si>
    <t>Employee Stock Option [Member]</t>
  </si>
  <si>
    <t>Warrants related to the issuance of convertible senior notes</t>
  </si>
  <si>
    <t>Earnings Per Share - Additional Information (Detail) - October 2014 Share Repurchase Program - USD ($)</t>
  </si>
  <si>
    <t>Mar. 31, 2016</t>
  </si>
  <si>
    <t>Accelerated Share Repurchases [Line Items]</t>
  </si>
  <si>
    <t>Share repurchase authorized amount</t>
  </si>
  <si>
    <t>Shares repurchased, shares</t>
  </si>
  <si>
    <t>Stock Repurchase Program, Remaining Authorized Repurchase Amount</t>
  </si>
  <si>
    <t>Financing Arrangements - Summary of Carrying Amounts of Debt (Detail) - USD ($) $ in Thousands</t>
  </si>
  <si>
    <t>Debt Instrument [Line Items]</t>
  </si>
  <si>
    <t>Net carrying amount</t>
  </si>
  <si>
    <t>1.25% convertible senior notes due 2019</t>
  </si>
  <si>
    <t>Senior secured credit facility</t>
  </si>
  <si>
    <t>Promissory Note due 2024 [Member]</t>
  </si>
  <si>
    <t>Long-term Debt, Current Maturities</t>
  </si>
  <si>
    <t>Financing Arrangements Schedule of Maturitie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inancing Arrangements - Schedule of Convertible Notes (Detail) - USD ($)</t>
  </si>
  <si>
    <t>Sep. 30, 2014</t>
  </si>
  <si>
    <t>Convertible Senior Notes [Line Items]</t>
  </si>
  <si>
    <t>Proceeds</t>
  </si>
  <si>
    <t>Less: debt discount, net of amortization</t>
  </si>
  <si>
    <t>Debt Issuance Costs, Net</t>
  </si>
  <si>
    <t>Equity component</t>
  </si>
  <si>
    <t>Financing Arrangements - Summary of Interest Expense Recognized (Detail) - USD ($) $ in Thousands</t>
  </si>
  <si>
    <t>Interest Expense Recognized [Line Items]</t>
  </si>
  <si>
    <t>Interest Expense, Debt, Excluding Amortization</t>
  </si>
  <si>
    <t>Amortization of Debt Discount (Premium)</t>
  </si>
  <si>
    <t>Amortization of Debt Issuance Costs</t>
  </si>
  <si>
    <t>Interest Expense, Debt</t>
  </si>
  <si>
    <t>Financing Arrangements - Additional Information (Detail) $ / shares in Units, shares in Millions</t>
  </si>
  <si>
    <t>Jun. 22, 2017</t>
  </si>
  <si>
    <t>Mar. 31, 2015USD ($)</t>
  </si>
  <si>
    <t>Sep. 30, 2014USD ($)$ / sharesshares</t>
  </si>
  <si>
    <t>Apr. 04, 2013</t>
  </si>
  <si>
    <t>Dec. 31, 2016USD ($)</t>
  </si>
  <si>
    <t>Deferred tax liability</t>
  </si>
  <si>
    <t>Duration of LIBOR</t>
  </si>
  <si>
    <t>1 month</t>
  </si>
  <si>
    <t>Note Hedge</t>
  </si>
  <si>
    <t>Common stock purchased | shares</t>
  </si>
  <si>
    <t>Aggregate amount for convertible hedge</t>
  </si>
  <si>
    <t>Deferred tax asset</t>
  </si>
  <si>
    <t>Common stock price per share | $ / shares</t>
  </si>
  <si>
    <t>Aggregate proceeds from the sale of warrants</t>
  </si>
  <si>
    <t>Aggregate principal amount</t>
  </si>
  <si>
    <t>Debt Instrument, Interest Rate, Stated Percentage</t>
  </si>
  <si>
    <t>1.25%</t>
  </si>
  <si>
    <t>Debt instrument maturity date</t>
  </si>
  <si>
    <t>Oct. 1,
		2019</t>
  </si>
  <si>
    <t>Number of common shares converted upon debt conversion for each $1000 principal amount</t>
  </si>
  <si>
    <t>Principal amount of notes per conversion</t>
  </si>
  <si>
    <t>Optional right of debt instrument holders to convert debt instrument into cash, portion of principal amount</t>
  </si>
  <si>
    <t>Earliest conversion date</t>
  </si>
  <si>
    <t>Jul. 1,
		2019</t>
  </si>
  <si>
    <t>Number of consecutive business days following consecutive trading days</t>
  </si>
  <si>
    <t>5 days</t>
  </si>
  <si>
    <t>Concentration risk percentage</t>
  </si>
  <si>
    <t>98.00%</t>
  </si>
  <si>
    <t>Effective interest rate of debt</t>
  </si>
  <si>
    <t>4.751%</t>
  </si>
  <si>
    <t>Remaining life of notes</t>
  </si>
  <si>
    <t>2 years 3 months</t>
  </si>
  <si>
    <t>Liability issuance costs</t>
  </si>
  <si>
    <t>Equity issuance costs</t>
  </si>
  <si>
    <t>1.25% convertible senior notes due 2019 | Minimum</t>
  </si>
  <si>
    <t>Conversion price of convertible notes | $ / shares</t>
  </si>
  <si>
    <t>Number of least trading days required within consecutive trading days</t>
  </si>
  <si>
    <t>Number of consecutive trading days</t>
  </si>
  <si>
    <t>20 days</t>
  </si>
  <si>
    <t>Percentage of applicable conversion price</t>
  </si>
  <si>
    <t>130.00%</t>
  </si>
  <si>
    <t>1.25% convertible senior notes due 2019 | Maximum</t>
  </si>
  <si>
    <t>30 days</t>
  </si>
  <si>
    <t>Revolving Credit facility</t>
  </si>
  <si>
    <t>Period of revolving credit facility</t>
  </si>
  <si>
    <t>Credit agreement expiration date</t>
  </si>
  <si>
    <t>Mar. 31,
		2020</t>
  </si>
  <si>
    <t>Option to increase revolving credit facility</t>
  </si>
  <si>
    <t>Maximum principle amount</t>
  </si>
  <si>
    <t>Convertible debt maturity term</t>
  </si>
  <si>
    <t>90 days</t>
  </si>
  <si>
    <t>Percentage of other equity interests in domestic subsidiaries</t>
  </si>
  <si>
    <t>Percentage of other equity interests in foreign subsidiaries</t>
  </si>
  <si>
    <t>65.00%</t>
  </si>
  <si>
    <t>Minimum consolidated interest coverage ratio</t>
  </si>
  <si>
    <t>Actual consolidated leverage ratio</t>
  </si>
  <si>
    <t>Actual interest coverage ratio</t>
  </si>
  <si>
    <t>Percentage of weighted average interest rate of borrowings</t>
  </si>
  <si>
    <t>2.90%</t>
  </si>
  <si>
    <t>2.50%</t>
  </si>
  <si>
    <t>Outstanding letters of credit</t>
  </si>
  <si>
    <t>Unused borrowing capacity under Credit Agreement</t>
  </si>
  <si>
    <t>Senior secured credit facility | Scenario One, Leverage Ratio</t>
  </si>
  <si>
    <t>Maximum consolidated leverage ratio</t>
  </si>
  <si>
    <t>Senior secured credit facility | Scenario Two, Leverage Ratio</t>
  </si>
  <si>
    <t>Senior secured credit facility | Minimum | LIBOR</t>
  </si>
  <si>
    <t>Interest rate on borrowings</t>
  </si>
  <si>
    <t>Senior secured credit facility | Minimum | Base Rate [Member]</t>
  </si>
  <si>
    <t>0.25%</t>
  </si>
  <si>
    <t>Senior secured credit facility | Maximum | LIBOR</t>
  </si>
  <si>
    <t>2.00%</t>
  </si>
  <si>
    <t>Senior secured credit facility | Maximum | Base Rate [Member]</t>
  </si>
  <si>
    <t>1.00%</t>
  </si>
  <si>
    <t>1.97%</t>
  </si>
  <si>
    <t>Debt Instrument, Maturity Date</t>
  </si>
  <si>
    <t>Mar. 1,
		2024</t>
  </si>
  <si>
    <t>Repayment of Principal at Maturity Date</t>
  </si>
  <si>
    <t>Restructuring Charges - Additional Information (Detail) - USD ($) $ in Thousands</t>
  </si>
  <si>
    <t>Restructuring Charges [Abstract]</t>
  </si>
  <si>
    <t>Restructuring reserve</t>
  </si>
  <si>
    <t>Employee Severance [Member]</t>
  </si>
  <si>
    <t>Employee Severance [Member] | Healthcare</t>
  </si>
  <si>
    <t>Employee Severance [Member] | Corporate, Non-Segment [Member]</t>
  </si>
  <si>
    <t>Office Space Reductions [Member]</t>
  </si>
  <si>
    <t>Other Restructuring [Member]</t>
  </si>
  <si>
    <t>Discontinued Operations [Member] | Huron Legal</t>
  </si>
  <si>
    <t>Restructuring Charges Restructuring Liability Rollforward (Details) - USD ($) $ in Thousands</t>
  </si>
  <si>
    <t>Restructuring Cost and Reserve [Line Items]</t>
  </si>
  <si>
    <t>Restructuring additions</t>
  </si>
  <si>
    <t>Payments for Restructuring</t>
  </si>
  <si>
    <t>Restructuring Reserve, Accrual Adjustment</t>
  </si>
  <si>
    <t>Noncash Restructuring Charges</t>
  </si>
  <si>
    <t>Derivative Instruments and Hedging Activity - Additional Information (Detail) - USD ($)</t>
  </si>
  <si>
    <t>Apr. 30, 2016</t>
  </si>
  <si>
    <t>Derivative Instruments, Gain (Loss) Reclassification from Accumulated OCI to Income, Estimated Net Amount to be Transferred</t>
  </si>
  <si>
    <t>Interest rate swap agreement, effective date</t>
  </si>
  <si>
    <t>Aug. 31,
		2017</t>
  </si>
  <si>
    <t>Mar. 31,
		2014</t>
  </si>
  <si>
    <t>Interest rate swap agreement, end date</t>
  </si>
  <si>
    <t>Aug. 31,
		2022</t>
  </si>
  <si>
    <t>Interest rate swap agreement for a notional amount</t>
  </si>
  <si>
    <t>Percentage of fixed rate</t>
  </si>
  <si>
    <t>1.90%</t>
  </si>
  <si>
    <t>0.985%</t>
  </si>
  <si>
    <t>Gain (loss) reclassification from accumulated OCI to income, estimate of time to transfer</t>
  </si>
  <si>
    <t>12 months</t>
  </si>
  <si>
    <t>Derivative Instruments and Hedging Activity - Fair Value Interest Rate Swaps Designated as Cash Flow Hedging Instruments (Detail) - USD ($) $ in Thousands</t>
  </si>
  <si>
    <t>Prepaid Expenses and Other Current Assets [Member]</t>
  </si>
  <si>
    <t>Fair Value interest rate swaps designated as cash flow hedging instruments</t>
  </si>
  <si>
    <t>Fair Value (Derivative Asset and Liability)</t>
  </si>
  <si>
    <t>Other Noncurrent Assets [Member]</t>
  </si>
  <si>
    <t>Accrued expenses</t>
  </si>
  <si>
    <t>Fair Value of Financial Instruments - Financial Assets and Liabilities Measured at Fair Value on Recurring Basis (Detail) - Fair Value, Measurements, Recurring - USD ($) $ in Thousands</t>
  </si>
  <si>
    <t>Fair Value, Asset/Liability</t>
  </si>
  <si>
    <t>Assets, fair value</t>
  </si>
  <si>
    <t>Liabilities, fair value</t>
  </si>
  <si>
    <t>Interest Rate Swap [Member]</t>
  </si>
  <si>
    <t>Convertible debt investment</t>
  </si>
  <si>
    <t>Level 2 | Interest Rate Swap [Member]</t>
  </si>
  <si>
    <t>Level 3 | Contingent consideration for business acquisitions</t>
  </si>
  <si>
    <t>Level 3 | Convertible debt investment</t>
  </si>
  <si>
    <t>Level 3 | Promissory note</t>
  </si>
  <si>
    <t>Deferred Compensation Plan Assets [Member]</t>
  </si>
  <si>
    <t>Deferred Compensation Plan Assets [Member] | Level 2</t>
  </si>
  <si>
    <t>Fair Value of Financial Instruments - Additional Information (Detail) - USD ($)</t>
  </si>
  <si>
    <t>Dec. 30, 2011</t>
  </si>
  <si>
    <t>Jun. 30, 2014</t>
  </si>
  <si>
    <t>Fair Value of Financial Instruments [Abstract]</t>
  </si>
  <si>
    <t>Investments in notes</t>
  </si>
  <si>
    <t>Closing price of common stock</t>
  </si>
  <si>
    <t>Carrying value of equity component</t>
  </si>
  <si>
    <t>Convertible debt investment | Shorelight Holdings LLC</t>
  </si>
  <si>
    <t>Jul. 1,
		2020</t>
  </si>
  <si>
    <t>Promissory note | Accounting Advisory Practice</t>
  </si>
  <si>
    <t>Promissory note received for sale of Accounting Advisory</t>
  </si>
  <si>
    <t>Promissory note term</t>
  </si>
  <si>
    <t>Promissory note payable maturity date</t>
  </si>
  <si>
    <t>Dec. 31,
		2018</t>
  </si>
  <si>
    <t>Discount rate used to measure fair value</t>
  </si>
  <si>
    <t>17.00%</t>
  </si>
  <si>
    <t>Prepaid Expenses and Other Current Assets [Member] | Promissory note</t>
  </si>
  <si>
    <t>Other Noncurrent Assets [Member] | Promissory note</t>
  </si>
  <si>
    <t>Aircraft [Domain]</t>
  </si>
  <si>
    <t>Fair Value of Financial Instruments - Summary of Carrying Amount and Estimated Fair Value of Convertible Notes (Detail) - USD ($) $ in Thousands</t>
  </si>
  <si>
    <t>Carrying Amounts And Estimated Fair Values Of Financial Instruments [Line Items]</t>
  </si>
  <si>
    <t>Estimated Fair Value</t>
  </si>
  <si>
    <t>Fair Value of Financial Instruments Fair Value of Financial Instruments - Contingent Consideration Reconciliation (Details) - USD ($) $ in Thousands</t>
  </si>
  <si>
    <t>Fair Value, Measurements, Recurring [Member]</t>
  </si>
  <si>
    <t>Financial and Nonfinancial Liabilities, Fair Value Disclosure</t>
  </si>
  <si>
    <t>Fair Value, Measurement with Unobservable Inputs Reconciliation, Recurring Basis, Asset, Purchases</t>
  </si>
  <si>
    <t>Fair Value, Measurement with Unobservable Inputs Reconciliation, Recurring Basis, Liability, Settlements</t>
  </si>
  <si>
    <t>Fair Value, Measurement with Unobservable Inputs Reconciliation, Recurring Basis, Liability, Period Increase (Decrease)</t>
  </si>
  <si>
    <t>Contingent consideration for business acquisitions | Fair Value, Measurements, Recurring [Member]</t>
  </si>
  <si>
    <t>Foreign Currency Gain (Loss) [Member] | Contingent consideration for business acquisitions</t>
  </si>
  <si>
    <t>Fair Value of Financial Instruments Fair Value of Financial Instruments - Convertible Debt Investment Reconciliation (Details) - USD ($) $ in Thousands</t>
  </si>
  <si>
    <t>Assets, Fair Value Disclosure</t>
  </si>
  <si>
    <t>Fair Value, Measurement with Unobservable Inputs Reconciliation, Recurring Basis, Asset, Gain (Loss) Included in Other Comprehensive Income (Loss)</t>
  </si>
  <si>
    <t>Convertible senior notes | Fair Value, Measurements, Recurring [Member]</t>
  </si>
  <si>
    <t>Fair Value of Financial Instruments Fair Value of Financial Instruments - Promissory Note Reconciliation (Details) - USD ($) $ in Thousands</t>
  </si>
  <si>
    <t>Fair Value, Assets Measured on Recurring Basis, Change in Unrealized Gain (Loss)</t>
  </si>
  <si>
    <t>Promissory note | Fair Value, Measurements, Recurring [Member]</t>
  </si>
  <si>
    <t>Interest Income [Member] | Promissory note</t>
  </si>
  <si>
    <t>Fair Value, Measurement with Unobservable Inputs Reconciliation, Recurring Basis, Asset, Settlements</t>
  </si>
  <si>
    <t>Notes Receivable [Member] | Promissory note</t>
  </si>
  <si>
    <t>Other Comprehensive Income (Loss )- Components of Other Comprehensive Loss, Net of Tax (Detail) - USD ($) $ in Thousands</t>
  </si>
  <si>
    <t>Foreign currency translation adjustment, before taxes</t>
  </si>
  <si>
    <t>Foreign currency translation adjustment, taxes</t>
  </si>
  <si>
    <t>Foreign currency translation adjustment, net of taxes</t>
  </si>
  <si>
    <t>Unrealized gain on investment, before taxes</t>
  </si>
  <si>
    <t>Unrealized gain on investment, tax (expense) benefit</t>
  </si>
  <si>
    <t>Unrealized gain on investment, net of taxes</t>
  </si>
  <si>
    <t>Change in fair value, before taxes</t>
  </si>
  <si>
    <t>Change in fair value, tax (expense) benefit</t>
  </si>
  <si>
    <t>Change in fair value, net of taxes</t>
  </si>
  <si>
    <t>Reclassification adjustments into earnings, before taxes</t>
  </si>
  <si>
    <t>Reclassification adjustments into earnings, tax (expense) benefit</t>
  </si>
  <si>
    <t>Reclassification adjustments into earnings, net of taxes</t>
  </si>
  <si>
    <t>Net unrealized gain (loss), before taxes</t>
  </si>
  <si>
    <t>Net unrealized gain (loss), tax (expense) benefit</t>
  </si>
  <si>
    <t>Net unrealized gain (loss), net of taxes</t>
  </si>
  <si>
    <t>Other comprehensive income (loss), before taxes</t>
  </si>
  <si>
    <t>Other comprehensive income (loss), tax (expense) benefit</t>
  </si>
  <si>
    <t>Accumulated Other Comprehensive (Income) Loss, Current period change</t>
  </si>
  <si>
    <t>Other Comprehensive Income (Loss )- Components of Accumulated Other Comprehensive Loss, Net of Tax (Detail) - USD ($) $ in Thousands</t>
  </si>
  <si>
    <t>Foreign Currency Translation Adjustments, Beginning balance</t>
  </si>
  <si>
    <t>Foreign Currency Translation Adjustments, Ending balance</t>
  </si>
  <si>
    <t>Net Unrealized Gain (Loss) on Investment, Beginning balance</t>
  </si>
  <si>
    <t>Net Unrealized Gain (Loss) on Investment, Ending balance</t>
  </si>
  <si>
    <t>Net Unrealized Losses on Derivatives, Beginning balance</t>
  </si>
  <si>
    <t>Net Unrealized Losses on Derivatives, Ending balance</t>
  </si>
  <si>
    <t>Accumulated Other Comprehensive Income (Loss), Beginning balance</t>
  </si>
  <si>
    <t>Accumulated Other Comprehensive Income (Loss), Ending balance</t>
  </si>
  <si>
    <t>Income Taxes - Additional Information (Detail) - USD ($) $ in Thousands</t>
  </si>
  <si>
    <t>Significant Change in Unrecognized Tax Benefits is Reasonably Possible [Line Items]</t>
  </si>
  <si>
    <t>Unrecognized Tax Benefits that Would Impact Effective Tax Rate</t>
  </si>
  <si>
    <t>Unrecognized Tax Benefits</t>
  </si>
  <si>
    <t>Decrease in Unrecognized Tax Benefits is Reasonably Possible</t>
  </si>
  <si>
    <t>Effective tax rates</t>
  </si>
  <si>
    <t>26.20%</t>
  </si>
  <si>
    <t>33.80%</t>
  </si>
  <si>
    <t>24.70%</t>
  </si>
  <si>
    <t>34.70%</t>
  </si>
  <si>
    <t>Discontinued Operations [Member]</t>
  </si>
  <si>
    <t>Goodwill, Impairment Loss, Not Deductible for Tax Purposes</t>
  </si>
  <si>
    <t>Commitments, Contingencies and Guarantees - Additional Information (Detail) - USD ($) $ in Thousands</t>
  </si>
  <si>
    <t>Fair Value, Measurements, Recurring</t>
  </si>
  <si>
    <t>Commitments And Contingencies [Line Items]</t>
  </si>
  <si>
    <t>Fair Value, Measurements, Recurring | Contingent consideration for business acquisitions</t>
  </si>
  <si>
    <t>Guarantees in the form of letters of credit</t>
  </si>
  <si>
    <t>Segment Information - Additional Information (Detail)</t>
  </si>
  <si>
    <t>Jun. 30, 2017Segment</t>
  </si>
  <si>
    <t>Number of Operating Segments</t>
  </si>
  <si>
    <t>Segment Information - Components of Segment Information (Detail) - USD ($) $ in Thousands</t>
  </si>
  <si>
    <t>Other expense, net</t>
  </si>
  <si>
    <t>Income from continuing operations before income tax expense</t>
  </si>
  <si>
    <t>Operating Segments</t>
  </si>
  <si>
    <t>Operating Segments | Healthcare</t>
  </si>
  <si>
    <t>Segment operating income as a percentage of segment revenues</t>
  </si>
  <si>
    <t>28.40%</t>
  </si>
  <si>
    <t>39.00%</t>
  </si>
  <si>
    <t>31.80%</t>
  </si>
  <si>
    <t>36.50%</t>
  </si>
  <si>
    <t>Operating Segments | Education [Member]</t>
  </si>
  <si>
    <t>30.80%</t>
  </si>
  <si>
    <t>27.90%</t>
  </si>
  <si>
    <t>28.10%</t>
  </si>
  <si>
    <t>Operating Segments | Business Advisory</t>
  </si>
  <si>
    <t>22.50%</t>
  </si>
  <si>
    <t>26.60%</t>
  </si>
  <si>
    <t>21.50%</t>
  </si>
  <si>
    <t>20.50%</t>
  </si>
  <si>
    <t>Segment Reconciling Items</t>
  </si>
  <si>
    <t>Other operating expens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98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2107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v>
      </c>
      <c r="B1" s="2" t="s">
        <v>2</v>
      </c>
      <c r="C1" s="2" t="s">
        <v>25</v>
      </c>
    </row>
    <row r="2" spans="1:3">
      <c r="A2" s="3" t="s">
        <v>26</v>
      </c>
    </row>
    <row r="3" spans="1:3">
      <c r="A3" s="4" t="s">
        <v>27</v>
      </c>
      <c r="B3" s="7" t="n">
        <v>13592</v>
      </c>
      <c r="C3" s="7" t="n">
        <v>17027</v>
      </c>
    </row>
    <row r="4" spans="1:3">
      <c r="A4" s="4" t="s">
        <v>28</v>
      </c>
      <c r="B4" s="5" t="n">
        <v>93083</v>
      </c>
      <c r="C4" s="5" t="n">
        <v>94246</v>
      </c>
    </row>
    <row r="5" spans="1:3">
      <c r="A5" s="4" t="s">
        <v>29</v>
      </c>
      <c r="B5" s="5" t="n">
        <v>62117</v>
      </c>
      <c r="C5" s="5" t="n">
        <v>51290</v>
      </c>
    </row>
    <row r="6" spans="1:3">
      <c r="A6" s="4" t="s">
        <v>30</v>
      </c>
      <c r="B6" s="5" t="n">
        <v>2988</v>
      </c>
      <c r="C6" s="5" t="n">
        <v>4211</v>
      </c>
    </row>
    <row r="7" spans="1:3">
      <c r="A7" s="4" t="s">
        <v>31</v>
      </c>
      <c r="B7" s="5" t="n">
        <v>16871</v>
      </c>
      <c r="C7" s="5" t="n">
        <v>13308</v>
      </c>
    </row>
    <row r="8" spans="1:3">
      <c r="A8" s="4" t="s">
        <v>32</v>
      </c>
      <c r="B8" s="5" t="n">
        <v>188651</v>
      </c>
      <c r="C8" s="5" t="n">
        <v>180082</v>
      </c>
    </row>
    <row r="9" spans="1:3">
      <c r="A9" s="4" t="s">
        <v>33</v>
      </c>
      <c r="B9" s="5" t="n">
        <v>46977</v>
      </c>
      <c r="C9" s="5" t="n">
        <v>32434</v>
      </c>
    </row>
    <row r="10" spans="1:3">
      <c r="A10" s="4" t="s">
        <v>34</v>
      </c>
      <c r="B10" s="5" t="n">
        <v>15421</v>
      </c>
      <c r="C10" s="5" t="n">
        <v>0</v>
      </c>
    </row>
    <row r="11" spans="1:3">
      <c r="A11" s="4" t="s">
        <v>35</v>
      </c>
      <c r="B11" s="5" t="n">
        <v>35546</v>
      </c>
      <c r="C11" s="5" t="n">
        <v>34675</v>
      </c>
    </row>
    <row r="12" spans="1:3">
      <c r="A12" s="4" t="s">
        <v>36</v>
      </c>
      <c r="B12" s="5" t="n">
        <v>28565</v>
      </c>
      <c r="C12" s="5" t="n">
        <v>24814</v>
      </c>
    </row>
    <row r="13" spans="1:3">
      <c r="A13" s="4" t="s">
        <v>37</v>
      </c>
      <c r="B13" s="5" t="n">
        <v>89489</v>
      </c>
      <c r="C13" s="5" t="n">
        <v>81348</v>
      </c>
    </row>
    <row r="14" spans="1:3">
      <c r="A14" s="4" t="s">
        <v>38</v>
      </c>
      <c r="B14" s="5" t="n">
        <v>688836</v>
      </c>
      <c r="C14" s="5" t="n">
        <v>799862</v>
      </c>
    </row>
    <row r="15" spans="1:3">
      <c r="A15" s="4" t="s">
        <v>39</v>
      </c>
      <c r="B15" s="5" t="n">
        <v>1093485</v>
      </c>
      <c r="C15" s="5" t="n">
        <v>1153215</v>
      </c>
    </row>
    <row r="16" spans="1:3">
      <c r="A16" s="3" t="s">
        <v>40</v>
      </c>
    </row>
    <row r="17" spans="1:3">
      <c r="A17" s="4" t="s">
        <v>41</v>
      </c>
      <c r="B17" s="5" t="n">
        <v>8107</v>
      </c>
      <c r="C17" s="5" t="n">
        <v>7273</v>
      </c>
    </row>
    <row r="18" spans="1:3">
      <c r="A18" s="4" t="s">
        <v>42</v>
      </c>
      <c r="B18" s="5" t="n">
        <v>28268</v>
      </c>
      <c r="C18" s="5" t="n">
        <v>19788</v>
      </c>
    </row>
    <row r="19" spans="1:3">
      <c r="A19" s="4" t="s">
        <v>43</v>
      </c>
      <c r="B19" s="5" t="n">
        <v>51549</v>
      </c>
      <c r="C19" s="5" t="n">
        <v>82669</v>
      </c>
    </row>
    <row r="20" spans="1:3">
      <c r="A20" s="4" t="s">
        <v>44</v>
      </c>
      <c r="B20" s="5" t="n">
        <v>6107</v>
      </c>
      <c r="C20" s="5" t="n">
        <v>1985</v>
      </c>
    </row>
    <row r="21" spans="1:3">
      <c r="A21" s="4" t="s">
        <v>45</v>
      </c>
      <c r="B21" s="5" t="n">
        <v>24689</v>
      </c>
      <c r="C21" s="5" t="n">
        <v>24053</v>
      </c>
    </row>
    <row r="22" spans="1:3">
      <c r="A22" s="4" t="s">
        <v>46</v>
      </c>
      <c r="B22" s="5" t="n">
        <v>118720</v>
      </c>
      <c r="C22" s="5" t="n">
        <v>135768</v>
      </c>
    </row>
    <row r="23" spans="1:3">
      <c r="A23" s="3" t="s">
        <v>47</v>
      </c>
    </row>
    <row r="24" spans="1:3">
      <c r="A24" s="4" t="s">
        <v>48</v>
      </c>
      <c r="B24" s="5" t="n">
        <v>25939</v>
      </c>
      <c r="C24" s="5" t="n">
        <v>24171</v>
      </c>
    </row>
    <row r="25" spans="1:3">
      <c r="A25" s="4" t="s">
        <v>49</v>
      </c>
      <c r="B25" s="5" t="n">
        <v>15362</v>
      </c>
      <c r="C25" s="5" t="n">
        <v>6842</v>
      </c>
    </row>
    <row r="26" spans="1:3">
      <c r="A26" s="4" t="s">
        <v>50</v>
      </c>
      <c r="B26" s="5" t="n">
        <v>400173</v>
      </c>
      <c r="C26" s="5" t="n">
        <v>292065</v>
      </c>
    </row>
    <row r="27" spans="1:3">
      <c r="A27" s="4" t="s">
        <v>51</v>
      </c>
      <c r="B27" s="5" t="n">
        <v>15284</v>
      </c>
      <c r="C27" s="5" t="n">
        <v>10703</v>
      </c>
    </row>
    <row r="28" spans="1:3">
      <c r="A28" s="4" t="s">
        <v>52</v>
      </c>
      <c r="B28" s="5" t="n">
        <v>0</v>
      </c>
      <c r="C28" s="5" t="n">
        <v>35633</v>
      </c>
    </row>
    <row r="29" spans="1:3">
      <c r="A29" s="4" t="s">
        <v>53</v>
      </c>
      <c r="B29" s="5" t="n">
        <v>456758</v>
      </c>
      <c r="C29" s="5" t="n">
        <v>369414</v>
      </c>
    </row>
    <row r="30" spans="1:3">
      <c r="A30" s="4" t="s">
        <v>54</v>
      </c>
      <c r="B30" s="4" t="s">
        <v>55</v>
      </c>
      <c r="C30" s="4" t="s">
        <v>55</v>
      </c>
    </row>
    <row r="31" spans="1:3">
      <c r="A31" s="3" t="s">
        <v>56</v>
      </c>
    </row>
    <row r="32" spans="1:3">
      <c r="A32" s="4" t="s">
        <v>57</v>
      </c>
      <c r="B32" s="5" t="n">
        <v>241</v>
      </c>
      <c r="C32" s="5" t="n">
        <v>235</v>
      </c>
    </row>
    <row r="33" spans="1:3">
      <c r="A33" s="4" t="s">
        <v>58</v>
      </c>
      <c r="B33" s="5" t="n">
        <v>-120735</v>
      </c>
      <c r="C33" s="5" t="n">
        <v>-113195</v>
      </c>
    </row>
    <row r="34" spans="1:3">
      <c r="A34" s="4" t="s">
        <v>59</v>
      </c>
      <c r="B34" s="5" t="n">
        <v>426983</v>
      </c>
      <c r="C34" s="5" t="n">
        <v>405895</v>
      </c>
    </row>
    <row r="35" spans="1:3">
      <c r="A35" s="4" t="s">
        <v>60</v>
      </c>
      <c r="B35" s="5" t="n">
        <v>206173</v>
      </c>
      <c r="C35" s="5" t="n">
        <v>351483</v>
      </c>
    </row>
    <row r="36" spans="1:3">
      <c r="A36" s="4" t="s">
        <v>61</v>
      </c>
      <c r="B36" s="5" t="n">
        <v>5345</v>
      </c>
      <c r="C36" s="5" t="n">
        <v>3615</v>
      </c>
    </row>
    <row r="37" spans="1:3">
      <c r="A37" s="4" t="s">
        <v>62</v>
      </c>
      <c r="B37" s="5" t="n">
        <v>518007</v>
      </c>
      <c r="C37" s="5" t="n">
        <v>648033</v>
      </c>
    </row>
    <row r="38" spans="1:3">
      <c r="A38" s="4" t="s">
        <v>63</v>
      </c>
      <c r="B38" s="7" t="n">
        <v>1093485</v>
      </c>
      <c r="C38" s="7" t="n">
        <v>1153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81</v>
      </c>
    </row>
    <row r="4" spans="1:2">
      <c r="A4" s="4" t="s">
        <v>183</v>
      </c>
      <c r="B4" s="4" t="s">
        <v>226</v>
      </c>
    </row>
    <row r="5" spans="1:2">
      <c r="A5" s="4" t="s">
        <v>227</v>
      </c>
      <c r="B5" s="4" t="s">
        <v>228</v>
      </c>
    </row>
    <row r="6" spans="1:2">
      <c r="A6" s="4" t="s">
        <v>190</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row>
    <row r="7" spans="1:2">
      <c r="A7" s="3" t="s">
        <v>277</v>
      </c>
    </row>
    <row r="8" spans="1:2">
      <c r="A8" s="4" t="s">
        <v>283</v>
      </c>
      <c r="B8" s="4" t="s">
        <v>284</v>
      </c>
    </row>
    <row r="9" spans="1:2">
      <c r="A9" s="4" t="s">
        <v>285</v>
      </c>
    </row>
    <row r="10" spans="1:2">
      <c r="A10" s="3" t="s">
        <v>277</v>
      </c>
    </row>
    <row r="11" spans="1:2">
      <c r="A11" s="4" t="s">
        <v>286</v>
      </c>
      <c r="B11" s="4" t="s">
        <v>287</v>
      </c>
    </row>
    <row r="12" spans="1:2">
      <c r="A12" s="4" t="s">
        <v>288</v>
      </c>
    </row>
    <row r="13" spans="1:2">
      <c r="A13" s="3" t="s">
        <v>277</v>
      </c>
    </row>
    <row r="14" spans="1:2">
      <c r="A14" s="4" t="s">
        <v>286</v>
      </c>
      <c r="B1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500000000</v>
      </c>
      <c r="C4" s="5" t="n">
        <v>500000000</v>
      </c>
    </row>
    <row r="5" spans="1:3">
      <c r="A5" s="4" t="s">
        <v>68</v>
      </c>
      <c r="B5" s="5" t="n">
        <v>24512482</v>
      </c>
      <c r="C5" s="5" t="n">
        <v>24126118</v>
      </c>
    </row>
    <row r="6" spans="1:3">
      <c r="A6" s="4" t="s">
        <v>69</v>
      </c>
      <c r="B6" s="5" t="n">
        <v>2417257</v>
      </c>
      <c r="C6" s="5" t="n">
        <v>2408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23</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8</v>
      </c>
      <c r="B1" s="2" t="s">
        <v>71</v>
      </c>
      <c r="C1" s="2" t="s">
        <v>1</v>
      </c>
    </row>
    <row r="2" spans="1:5">
      <c r="B2" s="2" t="s">
        <v>2</v>
      </c>
      <c r="C2" s="2" t="s">
        <v>2</v>
      </c>
      <c r="D2" s="2" t="s">
        <v>72</v>
      </c>
      <c r="E2" s="2" t="s">
        <v>25</v>
      </c>
    </row>
    <row r="3" spans="1:5">
      <c r="A3" s="3" t="s">
        <v>299</v>
      </c>
    </row>
    <row r="4" spans="1:5">
      <c r="A4" s="4" t="s">
        <v>133</v>
      </c>
      <c r="C4" s="7" t="n">
        <v>0</v>
      </c>
    </row>
    <row r="5" spans="1:5">
      <c r="A5" s="4" t="s">
        <v>300</v>
      </c>
      <c r="D5" s="7" t="n">
        <v>900</v>
      </c>
    </row>
    <row r="6" spans="1:5">
      <c r="A6" s="4" t="s">
        <v>301</v>
      </c>
      <c r="E6" s="7" t="n">
        <v>400</v>
      </c>
    </row>
    <row r="7" spans="1:5">
      <c r="A7" s="4" t="s">
        <v>302</v>
      </c>
    </row>
    <row r="8" spans="1:5">
      <c r="A8" s="3" t="s">
        <v>299</v>
      </c>
    </row>
    <row r="9" spans="1:5">
      <c r="A9" s="4" t="s">
        <v>133</v>
      </c>
      <c r="B9" s="7" t="n">
        <v>100</v>
      </c>
      <c r="C9" s="7" t="n">
        <v>17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1</v>
      </c>
      <c r="D1" s="2" t="s">
        <v>1</v>
      </c>
    </row>
    <row r="2" spans="1:5">
      <c r="B2" s="2" t="s">
        <v>2</v>
      </c>
      <c r="C2" s="2" t="s">
        <v>72</v>
      </c>
      <c r="D2" s="2" t="s">
        <v>2</v>
      </c>
      <c r="E2" s="2" t="s">
        <v>72</v>
      </c>
    </row>
    <row r="3" spans="1:5">
      <c r="A3" s="3" t="s">
        <v>189</v>
      </c>
    </row>
    <row r="4" spans="1:5">
      <c r="A4" s="4" t="s">
        <v>96</v>
      </c>
      <c r="B4" s="7" t="n">
        <v>309</v>
      </c>
      <c r="C4" s="7" t="n">
        <v>-970</v>
      </c>
      <c r="D4" s="7" t="n">
        <v>452</v>
      </c>
      <c r="E4" s="7" t="n">
        <v>-18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4"/>
    <col customWidth="1" max="6" min="6" width="14"/>
    <col customWidth="1" max="7" min="7" width="14"/>
    <col customWidth="1" max="8" min="8" width="80"/>
    <col customWidth="1" max="9" min="9" width="14"/>
    <col customWidth="1" max="10" min="10" width="14"/>
  </cols>
  <sheetData>
    <row r="1" spans="1:10">
      <c r="A1" s="1" t="s">
        <v>304</v>
      </c>
      <c r="B1" s="2" t="s">
        <v>305</v>
      </c>
      <c r="C1" s="2" t="s">
        <v>306</v>
      </c>
      <c r="D1" s="2" t="s">
        <v>307</v>
      </c>
      <c r="E1" s="2" t="s">
        <v>2</v>
      </c>
      <c r="F1" s="2" t="s">
        <v>308</v>
      </c>
      <c r="G1" s="2" t="s">
        <v>72</v>
      </c>
      <c r="H1" s="2" t="s">
        <v>2</v>
      </c>
      <c r="I1" s="2" t="s">
        <v>72</v>
      </c>
      <c r="J1" s="2" t="s">
        <v>25</v>
      </c>
    </row>
    <row r="2" spans="1:10">
      <c r="A2" s="3" t="s">
        <v>309</v>
      </c>
    </row>
    <row r="3" spans="1:10">
      <c r="A3" s="4" t="s">
        <v>29</v>
      </c>
      <c r="E3" s="7" t="n">
        <v>62117</v>
      </c>
      <c r="H3" s="7" t="n">
        <v>62117</v>
      </c>
      <c r="J3" s="7" t="n">
        <v>51290</v>
      </c>
    </row>
    <row r="4" spans="1:10">
      <c r="A4" s="4" t="s">
        <v>310</v>
      </c>
      <c r="H4" s="4" t="s">
        <v>311</v>
      </c>
    </row>
    <row r="5" spans="1:10">
      <c r="A5" s="4" t="s">
        <v>312</v>
      </c>
      <c r="E5" s="8" t="n">
        <v>43.2</v>
      </c>
      <c r="H5" s="8" t="n">
        <v>43.2</v>
      </c>
    </row>
    <row r="6" spans="1:10">
      <c r="A6" s="4" t="s">
        <v>313</v>
      </c>
      <c r="E6" s="7" t="n">
        <v>15489</v>
      </c>
      <c r="G6" s="7" t="n">
        <v>6500</v>
      </c>
      <c r="H6" s="7" t="n">
        <v>15489</v>
      </c>
      <c r="I6" s="7" t="n">
        <v>6500</v>
      </c>
    </row>
    <row r="7" spans="1:10">
      <c r="A7" s="4" t="s">
        <v>74</v>
      </c>
      <c r="E7" s="5" t="n">
        <v>181418</v>
      </c>
      <c r="G7" s="5" t="n">
        <v>184259</v>
      </c>
      <c r="H7" s="5" t="n">
        <v>370267</v>
      </c>
      <c r="I7" s="5" t="n">
        <v>364748</v>
      </c>
    </row>
    <row r="8" spans="1:10">
      <c r="A8" s="4" t="s">
        <v>314</v>
      </c>
      <c r="E8" s="5" t="n">
        <v>-200575</v>
      </c>
      <c r="G8" s="5" t="n">
        <v>28209</v>
      </c>
      <c r="H8" s="5" t="n">
        <v>-186426</v>
      </c>
      <c r="I8" s="5" t="n">
        <v>42585</v>
      </c>
    </row>
    <row r="9" spans="1:10">
      <c r="A9" s="4" t="s">
        <v>315</v>
      </c>
      <c r="E9" s="5" t="n">
        <v>8900</v>
      </c>
      <c r="G9" s="5" t="n">
        <v>8200</v>
      </c>
      <c r="H9" s="5" t="n">
        <v>17600</v>
      </c>
      <c r="I9" s="5" t="n">
        <v>15600</v>
      </c>
    </row>
    <row r="10" spans="1:10">
      <c r="A10" s="4" t="s">
        <v>316</v>
      </c>
    </row>
    <row r="11" spans="1:10">
      <c r="A11" s="3" t="s">
        <v>309</v>
      </c>
    </row>
    <row r="12" spans="1:10">
      <c r="A12" s="4" t="s">
        <v>317</v>
      </c>
      <c r="B12" s="4" t="s">
        <v>318</v>
      </c>
    </row>
    <row r="13" spans="1:10">
      <c r="A13" s="4" t="s">
        <v>319</v>
      </c>
    </row>
    <row r="14" spans="1:10">
      <c r="A14" s="3" t="s">
        <v>309</v>
      </c>
    </row>
    <row r="15" spans="1:10">
      <c r="A15" s="4" t="s">
        <v>317</v>
      </c>
      <c r="D15" s="4" t="s">
        <v>320</v>
      </c>
    </row>
    <row r="16" spans="1:10">
      <c r="A16" s="4" t="s">
        <v>321</v>
      </c>
    </row>
    <row r="17" spans="1:10">
      <c r="A17" s="3" t="s">
        <v>309</v>
      </c>
    </row>
    <row r="18" spans="1:10">
      <c r="A18" s="4" t="s">
        <v>29</v>
      </c>
      <c r="C18" s="7" t="n">
        <v>1881</v>
      </c>
    </row>
    <row r="19" spans="1:10">
      <c r="A19" s="4" t="s">
        <v>322</v>
      </c>
      <c r="E19" s="5" t="n">
        <v>300</v>
      </c>
      <c r="G19" s="7" t="n">
        <v>2200</v>
      </c>
      <c r="H19" s="5" t="n">
        <v>500</v>
      </c>
      <c r="I19" s="7" t="n">
        <v>5600</v>
      </c>
    </row>
    <row r="20" spans="1:10">
      <c r="A20" s="4" t="s">
        <v>317</v>
      </c>
      <c r="C20" s="4" t="s">
        <v>323</v>
      </c>
    </row>
    <row r="21" spans="1:10">
      <c r="A21" s="4" t="s">
        <v>324</v>
      </c>
      <c r="C21" s="4" t="s">
        <v>325</v>
      </c>
    </row>
    <row r="22" spans="1:10">
      <c r="A22" s="4" t="s">
        <v>326</v>
      </c>
      <c r="C22" s="7" t="n">
        <v>113665</v>
      </c>
    </row>
    <row r="23" spans="1:10">
      <c r="A23" s="4" t="s">
        <v>327</v>
      </c>
      <c r="C23" s="5" t="n">
        <v>90725</v>
      </c>
    </row>
    <row r="24" spans="1:10">
      <c r="A24" s="4" t="s">
        <v>328</v>
      </c>
      <c r="C24" s="7" t="n">
        <v>89000</v>
      </c>
    </row>
    <row r="25" spans="1:10">
      <c r="A25" s="4" t="s">
        <v>329</v>
      </c>
      <c r="C25" s="5" t="n">
        <v>221558</v>
      </c>
    </row>
    <row r="26" spans="1:10">
      <c r="A26" s="4" t="s">
        <v>330</v>
      </c>
      <c r="C26" s="7" t="n">
        <v>9560</v>
      </c>
    </row>
    <row r="27" spans="1:10">
      <c r="A27" s="4" t="s">
        <v>312</v>
      </c>
      <c r="C27" s="8" t="n">
        <v>43.15</v>
      </c>
    </row>
    <row r="28" spans="1:10">
      <c r="A28" s="4" t="s">
        <v>313</v>
      </c>
      <c r="C28" s="7" t="n">
        <v>12050</v>
      </c>
    </row>
    <row r="29" spans="1:10">
      <c r="A29" s="4" t="s">
        <v>331</v>
      </c>
      <c r="C29" s="4" t="s">
        <v>332</v>
      </c>
    </row>
    <row r="30" spans="1:10">
      <c r="A30" s="4" t="s">
        <v>333</v>
      </c>
      <c r="C30" s="7" t="n">
        <v>87400</v>
      </c>
    </row>
    <row r="31" spans="1:10">
      <c r="A31" s="4" t="s">
        <v>74</v>
      </c>
      <c r="E31" s="5" t="n">
        <v>10900</v>
      </c>
      <c r="H31" s="5" t="n">
        <v>16100</v>
      </c>
    </row>
    <row r="32" spans="1:10">
      <c r="A32" s="4" t="s">
        <v>314</v>
      </c>
      <c r="E32" s="5" t="n">
        <v>200</v>
      </c>
      <c r="H32" s="5" t="n">
        <v>1400</v>
      </c>
    </row>
    <row r="33" spans="1:10">
      <c r="A33" s="4" t="s">
        <v>315</v>
      </c>
      <c r="E33" s="5" t="n">
        <v>1000</v>
      </c>
      <c r="H33" s="5" t="n">
        <v>1800</v>
      </c>
    </row>
    <row r="34" spans="1:10">
      <c r="A34" s="4" t="s">
        <v>334</v>
      </c>
      <c r="E34" s="7" t="n">
        <v>300</v>
      </c>
      <c r="F34" s="7" t="n">
        <v>1400</v>
      </c>
      <c r="H34" s="7" t="n">
        <v>1700</v>
      </c>
    </row>
    <row r="35" spans="1:10">
      <c r="A35" s="4" t="s">
        <v>335</v>
      </c>
      <c r="C35" s="7" t="n">
        <v>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06</v>
      </c>
      <c r="C1" s="2" t="s">
        <v>2</v>
      </c>
      <c r="D1" s="2" t="s">
        <v>72</v>
      </c>
    </row>
    <row r="2" spans="1:4">
      <c r="A2" s="3" t="s">
        <v>309</v>
      </c>
    </row>
    <row r="3" spans="1:4">
      <c r="A3" s="4" t="s">
        <v>313</v>
      </c>
      <c r="C3" s="7" t="n">
        <v>15489</v>
      </c>
      <c r="D3" s="7" t="n">
        <v>6500</v>
      </c>
    </row>
    <row r="4" spans="1:4">
      <c r="A4" s="4" t="s">
        <v>321</v>
      </c>
    </row>
    <row r="5" spans="1:4">
      <c r="A5" s="3" t="s">
        <v>309</v>
      </c>
    </row>
    <row r="6" spans="1:4">
      <c r="A6" s="4" t="s">
        <v>327</v>
      </c>
      <c r="B6" s="7" t="n">
        <v>90725</v>
      </c>
    </row>
    <row r="7" spans="1:4">
      <c r="A7" s="4" t="s">
        <v>57</v>
      </c>
      <c r="B7" s="5" t="n">
        <v>9560</v>
      </c>
    </row>
    <row r="8" spans="1:4">
      <c r="A8" s="4" t="s">
        <v>313</v>
      </c>
      <c r="B8" s="5" t="n">
        <v>12050</v>
      </c>
    </row>
    <row r="9" spans="1:4">
      <c r="A9" s="4" t="s">
        <v>337</v>
      </c>
      <c r="B9" s="5" t="n">
        <v>1330</v>
      </c>
    </row>
    <row r="10" spans="1:4">
      <c r="A10" s="4" t="s">
        <v>326</v>
      </c>
      <c r="B10" s="7" t="n">
        <v>1136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06</v>
      </c>
      <c r="D1" s="2" t="s">
        <v>25</v>
      </c>
    </row>
    <row r="2" spans="1:4">
      <c r="A2" s="3" t="s">
        <v>339</v>
      </c>
    </row>
    <row r="3" spans="1:4">
      <c r="A3" s="4" t="s">
        <v>29</v>
      </c>
      <c r="B3" s="7" t="n">
        <v>62117</v>
      </c>
      <c r="D3" s="7" t="n">
        <v>51290</v>
      </c>
    </row>
    <row r="4" spans="1:4">
      <c r="A4" s="3" t="s">
        <v>340</v>
      </c>
    </row>
    <row r="5" spans="1:4">
      <c r="A5" s="4" t="s">
        <v>38</v>
      </c>
      <c r="B5" s="7" t="n">
        <v>688836</v>
      </c>
      <c r="D5" s="7" t="n">
        <v>799862</v>
      </c>
    </row>
    <row r="6" spans="1:4">
      <c r="A6" s="4" t="s">
        <v>321</v>
      </c>
    </row>
    <row r="7" spans="1:4">
      <c r="A7" s="3" t="s">
        <v>339</v>
      </c>
    </row>
    <row r="8" spans="1:4">
      <c r="A8" s="4" t="s">
        <v>341</v>
      </c>
      <c r="C8" s="7" t="n">
        <v>7752</v>
      </c>
    </row>
    <row r="9" spans="1:4">
      <c r="A9" s="4" t="s">
        <v>29</v>
      </c>
      <c r="C9" s="5" t="n">
        <v>1881</v>
      </c>
    </row>
    <row r="10" spans="1:4">
      <c r="A10" s="4" t="s">
        <v>342</v>
      </c>
      <c r="C10" s="5" t="n">
        <v>491</v>
      </c>
    </row>
    <row r="11" spans="1:4">
      <c r="A11" s="4" t="s">
        <v>343</v>
      </c>
      <c r="C11" s="5" t="n">
        <v>419</v>
      </c>
    </row>
    <row r="12" spans="1:4">
      <c r="A12" s="4" t="s">
        <v>344</v>
      </c>
      <c r="C12" s="5" t="n">
        <v>18015</v>
      </c>
    </row>
    <row r="13" spans="1:4">
      <c r="A13" s="3" t="s">
        <v>340</v>
      </c>
    </row>
    <row r="14" spans="1:4">
      <c r="A14" s="4" t="s">
        <v>41</v>
      </c>
      <c r="C14" s="5" t="n">
        <v>569</v>
      </c>
    </row>
    <row r="15" spans="1:4">
      <c r="A15" s="4" t="s">
        <v>42</v>
      </c>
      <c r="C15" s="5" t="n">
        <v>837</v>
      </c>
    </row>
    <row r="16" spans="1:4">
      <c r="A16" s="4" t="s">
        <v>43</v>
      </c>
      <c r="C16" s="5" t="n">
        <v>883</v>
      </c>
    </row>
    <row r="17" spans="1:4">
      <c r="A17" s="4" t="s">
        <v>45</v>
      </c>
      <c r="C17" s="5" t="n">
        <v>30</v>
      </c>
    </row>
    <row r="18" spans="1:4">
      <c r="A18" s="4" t="s">
        <v>345</v>
      </c>
      <c r="C18" s="5" t="n">
        <v>26239</v>
      </c>
    </row>
    <row r="19" spans="1:4">
      <c r="A19" s="4" t="s">
        <v>38</v>
      </c>
      <c r="C19" s="5" t="n">
        <v>87426</v>
      </c>
    </row>
    <row r="20" spans="1:4">
      <c r="A20" s="4" t="s">
        <v>346</v>
      </c>
      <c r="C20" s="7" t="n">
        <v>1136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349</v>
      </c>
    </row>
    <row r="3" spans="1:2">
      <c r="A3" s="4" t="s">
        <v>350</v>
      </c>
      <c r="B3" s="7" t="n">
        <v>18015</v>
      </c>
    </row>
    <row r="4" spans="1:2">
      <c r="A4" s="4" t="s">
        <v>351</v>
      </c>
    </row>
    <row r="5" spans="1:2">
      <c r="A5" s="3" t="s">
        <v>349</v>
      </c>
    </row>
    <row r="6" spans="1:2">
      <c r="A6" s="4" t="s">
        <v>350</v>
      </c>
      <c r="B6" s="7" t="n">
        <v>9500</v>
      </c>
    </row>
    <row r="7" spans="1:2">
      <c r="A7" s="4" t="s">
        <v>352</v>
      </c>
      <c r="B7" s="4" t="s">
        <v>353</v>
      </c>
    </row>
    <row r="8" spans="1:2">
      <c r="A8" s="4" t="s">
        <v>354</v>
      </c>
    </row>
    <row r="9" spans="1:2">
      <c r="A9" s="3" t="s">
        <v>349</v>
      </c>
    </row>
    <row r="10" spans="1:2">
      <c r="A10" s="4" t="s">
        <v>350</v>
      </c>
      <c r="B10" s="7" t="n">
        <v>6000</v>
      </c>
    </row>
    <row r="11" spans="1:2">
      <c r="A11" s="4" t="s">
        <v>352</v>
      </c>
      <c r="B11" s="4" t="s">
        <v>353</v>
      </c>
    </row>
    <row r="12" spans="1:2">
      <c r="A12" s="4" t="s">
        <v>355</v>
      </c>
    </row>
    <row r="13" spans="1:2">
      <c r="A13" s="3" t="s">
        <v>349</v>
      </c>
    </row>
    <row r="14" spans="1:2">
      <c r="A14" s="4" t="s">
        <v>350</v>
      </c>
      <c r="B14" s="7" t="n">
        <v>1000</v>
      </c>
    </row>
    <row r="15" spans="1:2">
      <c r="A15" s="4" t="s">
        <v>352</v>
      </c>
      <c r="B15" s="4" t="s">
        <v>356</v>
      </c>
    </row>
    <row r="16" spans="1:2">
      <c r="A16" s="4" t="s">
        <v>357</v>
      </c>
    </row>
    <row r="17" spans="1:2">
      <c r="A17" s="3" t="s">
        <v>349</v>
      </c>
    </row>
    <row r="18" spans="1:2">
      <c r="A18" s="4" t="s">
        <v>350</v>
      </c>
      <c r="B18" s="7" t="n">
        <v>1300</v>
      </c>
    </row>
    <row r="19" spans="1:2">
      <c r="A19" s="4" t="s">
        <v>352</v>
      </c>
      <c r="B19" s="4" t="s">
        <v>358</v>
      </c>
    </row>
    <row r="20" spans="1:2">
      <c r="A20" s="4" t="s">
        <v>359</v>
      </c>
    </row>
    <row r="21" spans="1:2">
      <c r="A21" s="3" t="s">
        <v>349</v>
      </c>
    </row>
    <row r="22" spans="1:2">
      <c r="A22" s="4" t="s">
        <v>350</v>
      </c>
      <c r="B22" s="7" t="n">
        <v>215</v>
      </c>
    </row>
    <row r="23" spans="1:2">
      <c r="A23" s="4" t="s">
        <v>352</v>
      </c>
      <c r="B23" s="4" t="s">
        <v>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1</v>
      </c>
      <c r="D1" s="2" t="s">
        <v>1</v>
      </c>
    </row>
    <row r="2" spans="1:5">
      <c r="B2" s="2" t="s">
        <v>2</v>
      </c>
      <c r="C2" s="2" t="s">
        <v>72</v>
      </c>
      <c r="D2" s="2" t="s">
        <v>2</v>
      </c>
      <c r="E2" s="2" t="s">
        <v>72</v>
      </c>
    </row>
    <row r="3" spans="1:5">
      <c r="A3" s="4" t="s">
        <v>321</v>
      </c>
    </row>
    <row r="4" spans="1:5">
      <c r="A4" s="3" t="s">
        <v>361</v>
      </c>
    </row>
    <row r="5" spans="1:5">
      <c r="A5" s="4" t="s">
        <v>74</v>
      </c>
      <c r="B5" s="7" t="n">
        <v>181418</v>
      </c>
      <c r="C5" s="7" t="n">
        <v>194386</v>
      </c>
    </row>
    <row r="6" spans="1:5">
      <c r="A6" s="4" t="s">
        <v>362</v>
      </c>
      <c r="B6" s="7" t="n">
        <v>-150190</v>
      </c>
      <c r="C6" s="7" t="n">
        <v>16978</v>
      </c>
      <c r="D6" s="7" t="n">
        <v>-142092</v>
      </c>
    </row>
    <row r="7" spans="1:5">
      <c r="A7" s="4" t="s">
        <v>363</v>
      </c>
      <c r="B7" s="8" t="n">
        <v>-6.99</v>
      </c>
      <c r="C7" s="8" t="n">
        <v>0.8</v>
      </c>
      <c r="D7" s="8" t="n">
        <v>-6.63</v>
      </c>
    </row>
    <row r="8" spans="1:5">
      <c r="A8" s="4" t="s">
        <v>364</v>
      </c>
      <c r="B8" s="8" t="n">
        <v>-6.99</v>
      </c>
      <c r="C8" s="8" t="n">
        <v>0.79</v>
      </c>
      <c r="D8" s="8" t="n">
        <v>-6.63</v>
      </c>
    </row>
    <row r="9" spans="1:5">
      <c r="A9" s="4" t="s">
        <v>365</v>
      </c>
    </row>
    <row r="10" spans="1:5">
      <c r="A10" s="3" t="s">
        <v>361</v>
      </c>
    </row>
    <row r="11" spans="1:5">
      <c r="A11" s="4" t="s">
        <v>74</v>
      </c>
      <c r="D11" s="7" t="n">
        <v>379392</v>
      </c>
      <c r="E11" s="7" t="n">
        <v>383956</v>
      </c>
    </row>
    <row r="12" spans="1:5">
      <c r="A12" s="4" t="s">
        <v>362</v>
      </c>
      <c r="E12" s="7" t="n">
        <v>22374</v>
      </c>
    </row>
    <row r="13" spans="1:5">
      <c r="A13" s="4" t="s">
        <v>363</v>
      </c>
      <c r="E13" s="8" t="n">
        <v>1.05</v>
      </c>
    </row>
    <row r="14" spans="1:5">
      <c r="A14" s="4" t="s">
        <v>364</v>
      </c>
      <c r="E14" s="8" t="n">
        <v>1.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71</v>
      </c>
      <c r="D1" s="2" t="s">
        <v>1</v>
      </c>
    </row>
    <row r="2" spans="1:6">
      <c r="B2" s="2" t="s">
        <v>2</v>
      </c>
      <c r="C2" s="2" t="s">
        <v>72</v>
      </c>
      <c r="D2" s="2" t="s">
        <v>2</v>
      </c>
      <c r="E2" s="2" t="s">
        <v>72</v>
      </c>
      <c r="F2" s="2" t="s">
        <v>25</v>
      </c>
    </row>
    <row r="3" spans="1:6">
      <c r="A3" s="3" t="s">
        <v>367</v>
      </c>
    </row>
    <row r="4" spans="1:6">
      <c r="A4" s="4" t="s">
        <v>38</v>
      </c>
      <c r="F4" s="7" t="n">
        <v>942845</v>
      </c>
    </row>
    <row r="5" spans="1:6">
      <c r="A5" s="4" t="s">
        <v>368</v>
      </c>
      <c r="F5" s="5" t="n">
        <v>-142983</v>
      </c>
    </row>
    <row r="6" spans="1:6">
      <c r="A6" s="3" t="s">
        <v>369</v>
      </c>
    </row>
    <row r="7" spans="1:6">
      <c r="A7" s="4" t="s">
        <v>370</v>
      </c>
      <c r="D7" s="7" t="n">
        <v>799862</v>
      </c>
    </row>
    <row r="8" spans="1:6">
      <c r="A8" s="4" t="s">
        <v>371</v>
      </c>
      <c r="D8" s="5" t="n">
        <v>98408</v>
      </c>
    </row>
    <row r="9" spans="1:6">
      <c r="A9" s="4" t="s">
        <v>141</v>
      </c>
      <c r="C9" s="7" t="n">
        <v>0</v>
      </c>
      <c r="D9" s="5" t="n">
        <v>-209600</v>
      </c>
      <c r="E9" s="7" t="n">
        <v>0</v>
      </c>
    </row>
    <row r="10" spans="1:6">
      <c r="A10" s="4" t="s">
        <v>372</v>
      </c>
      <c r="D10" s="5" t="n">
        <v>0</v>
      </c>
    </row>
    <row r="11" spans="1:6">
      <c r="A11" s="4" t="s">
        <v>373</v>
      </c>
      <c r="D11" s="5" t="n">
        <v>-568</v>
      </c>
    </row>
    <row r="12" spans="1:6">
      <c r="A12" s="4" t="s">
        <v>374</v>
      </c>
      <c r="D12" s="5" t="n">
        <v>734</v>
      </c>
    </row>
    <row r="13" spans="1:6">
      <c r="A13" s="4" t="s">
        <v>375</v>
      </c>
      <c r="B13" s="7" t="n">
        <v>688836</v>
      </c>
      <c r="D13" s="5" t="n">
        <v>688836</v>
      </c>
    </row>
    <row r="14" spans="1:6">
      <c r="A14" s="4" t="s">
        <v>376</v>
      </c>
    </row>
    <row r="15" spans="1:6">
      <c r="A15" s="3" t="s">
        <v>367</v>
      </c>
    </row>
    <row r="16" spans="1:6">
      <c r="A16" s="4" t="s">
        <v>38</v>
      </c>
      <c r="F16" s="5" t="n">
        <v>636802</v>
      </c>
    </row>
    <row r="17" spans="1:6">
      <c r="A17" s="3" t="s">
        <v>369</v>
      </c>
    </row>
    <row r="18" spans="1:6">
      <c r="A18" s="4" t="s">
        <v>370</v>
      </c>
      <c r="D18" s="5" t="n">
        <v>636802</v>
      </c>
    </row>
    <row r="19" spans="1:6">
      <c r="A19" s="4" t="s">
        <v>371</v>
      </c>
      <c r="D19" s="5" t="n">
        <v>0</v>
      </c>
    </row>
    <row r="20" spans="1:6">
      <c r="A20" s="4" t="s">
        <v>141</v>
      </c>
      <c r="B20" s="5" t="n">
        <v>209600</v>
      </c>
    </row>
    <row r="21" spans="1:6">
      <c r="A21" s="4" t="s">
        <v>375</v>
      </c>
      <c r="B21" s="5" t="n">
        <v>427202</v>
      </c>
      <c r="D21" s="5" t="n">
        <v>427202</v>
      </c>
    </row>
    <row r="22" spans="1:6">
      <c r="A22" s="4" t="s">
        <v>377</v>
      </c>
    </row>
    <row r="23" spans="1:6">
      <c r="A23" s="3" t="s">
        <v>367</v>
      </c>
    </row>
    <row r="24" spans="1:6">
      <c r="A24" s="4" t="s">
        <v>38</v>
      </c>
      <c r="F24" s="5" t="n">
        <v>102906</v>
      </c>
    </row>
    <row r="25" spans="1:6">
      <c r="A25" s="3" t="s">
        <v>369</v>
      </c>
    </row>
    <row r="26" spans="1:6">
      <c r="A26" s="4" t="s">
        <v>370</v>
      </c>
      <c r="D26" s="5" t="n">
        <v>102906</v>
      </c>
    </row>
    <row r="27" spans="1:6">
      <c r="A27" s="4" t="s">
        <v>371</v>
      </c>
      <c r="D27" s="5" t="n">
        <v>10252</v>
      </c>
    </row>
    <row r="28" spans="1:6">
      <c r="A28" s="4" t="s">
        <v>372</v>
      </c>
      <c r="D28" s="5" t="n">
        <v>-10794</v>
      </c>
    </row>
    <row r="29" spans="1:6">
      <c r="A29" s="4" t="s">
        <v>374</v>
      </c>
      <c r="D29" s="5" t="n">
        <v>466</v>
      </c>
    </row>
    <row r="30" spans="1:6">
      <c r="A30" s="4" t="s">
        <v>375</v>
      </c>
      <c r="B30" s="5" t="n">
        <v>102830</v>
      </c>
      <c r="D30" s="5" t="n">
        <v>102830</v>
      </c>
    </row>
    <row r="31" spans="1:6">
      <c r="A31" s="4" t="s">
        <v>378</v>
      </c>
    </row>
    <row r="32" spans="1:6">
      <c r="A32" s="3" t="s">
        <v>367</v>
      </c>
    </row>
    <row r="33" spans="1:6">
      <c r="A33" s="4" t="s">
        <v>38</v>
      </c>
      <c r="F33" s="5" t="n">
        <v>203137</v>
      </c>
    </row>
    <row r="34" spans="1:6">
      <c r="A34" s="4" t="s">
        <v>368</v>
      </c>
      <c r="F34" s="7" t="n">
        <v>-142983</v>
      </c>
    </row>
    <row r="35" spans="1:6">
      <c r="A35" s="3" t="s">
        <v>369</v>
      </c>
    </row>
    <row r="36" spans="1:6">
      <c r="A36" s="4" t="s">
        <v>370</v>
      </c>
      <c r="D36" s="5" t="n">
        <v>60154</v>
      </c>
    </row>
    <row r="37" spans="1:6">
      <c r="A37" s="4" t="s">
        <v>371</v>
      </c>
      <c r="D37" s="5" t="n">
        <v>88156</v>
      </c>
    </row>
    <row r="38" spans="1:6">
      <c r="A38" s="4" t="s">
        <v>372</v>
      </c>
      <c r="D38" s="5" t="n">
        <v>10794</v>
      </c>
    </row>
    <row r="39" spans="1:6">
      <c r="A39" s="4" t="s">
        <v>374</v>
      </c>
      <c r="D39" s="5" t="n">
        <v>268</v>
      </c>
    </row>
    <row r="40" spans="1:6">
      <c r="A40" s="4" t="s">
        <v>375</v>
      </c>
      <c r="B40" s="7" t="n">
        <v>158804</v>
      </c>
      <c r="D40" s="7" t="n">
        <v>1588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81418</v>
      </c>
      <c r="C4" s="7" t="n">
        <v>184259</v>
      </c>
      <c r="D4" s="7" t="n">
        <v>370267</v>
      </c>
      <c r="E4" s="7" t="n">
        <v>364748</v>
      </c>
    </row>
    <row r="5" spans="1:5">
      <c r="A5" s="4" t="s">
        <v>75</v>
      </c>
      <c r="B5" s="5" t="n">
        <v>20930</v>
      </c>
      <c r="C5" s="5" t="n">
        <v>18982</v>
      </c>
      <c r="D5" s="5" t="n">
        <v>37880</v>
      </c>
      <c r="E5" s="5" t="n">
        <v>35543</v>
      </c>
    </row>
    <row r="6" spans="1:5">
      <c r="A6" s="4" t="s">
        <v>76</v>
      </c>
      <c r="B6" s="5" t="n">
        <v>202348</v>
      </c>
      <c r="C6" s="5" t="n">
        <v>203241</v>
      </c>
      <c r="D6" s="5" t="n">
        <v>408147</v>
      </c>
      <c r="E6" s="5" t="n">
        <v>400291</v>
      </c>
    </row>
    <row r="7" spans="1:5">
      <c r="A7" s="3" t="s">
        <v>77</v>
      </c>
    </row>
    <row r="8" spans="1:5">
      <c r="A8" s="4" t="s">
        <v>78</v>
      </c>
      <c r="B8" s="5" t="n">
        <v>113669</v>
      </c>
      <c r="C8" s="5" t="n">
        <v>103099</v>
      </c>
      <c r="D8" s="5" t="n">
        <v>229410</v>
      </c>
      <c r="E8" s="5" t="n">
        <v>214956</v>
      </c>
    </row>
    <row r="9" spans="1:5">
      <c r="A9" s="4" t="s">
        <v>79</v>
      </c>
      <c r="B9" s="5" t="n">
        <v>2745</v>
      </c>
      <c r="C9" s="5" t="n">
        <v>3840</v>
      </c>
      <c r="D9" s="5" t="n">
        <v>5731</v>
      </c>
      <c r="E9" s="5" t="n">
        <v>7226</v>
      </c>
    </row>
    <row r="10" spans="1:5">
      <c r="A10" s="4" t="s">
        <v>75</v>
      </c>
      <c r="B10" s="5" t="n">
        <v>20953</v>
      </c>
      <c r="C10" s="5" t="n">
        <v>19164</v>
      </c>
      <c r="D10" s="5" t="n">
        <v>37822</v>
      </c>
      <c r="E10" s="5" t="n">
        <v>35791</v>
      </c>
    </row>
    <row r="11" spans="1:5">
      <c r="A11" s="4" t="s">
        <v>80</v>
      </c>
      <c r="B11" s="5" t="n">
        <v>137367</v>
      </c>
      <c r="C11" s="5" t="n">
        <v>126103</v>
      </c>
      <c r="D11" s="5" t="n">
        <v>272963</v>
      </c>
      <c r="E11" s="5" t="n">
        <v>257973</v>
      </c>
    </row>
    <row r="12" spans="1:5">
      <c r="A12" s="3" t="s">
        <v>81</v>
      </c>
    </row>
    <row r="13" spans="1:5">
      <c r="A13" s="4" t="s">
        <v>82</v>
      </c>
      <c r="B13" s="5" t="n">
        <v>43705</v>
      </c>
      <c r="C13" s="5" t="n">
        <v>39624</v>
      </c>
      <c r="D13" s="5" t="n">
        <v>90561</v>
      </c>
      <c r="E13" s="5" t="n">
        <v>81681</v>
      </c>
    </row>
    <row r="14" spans="1:5">
      <c r="A14" s="4" t="s">
        <v>83</v>
      </c>
      <c r="B14" s="5" t="n">
        <v>3669</v>
      </c>
      <c r="C14" s="5" t="n">
        <v>1747</v>
      </c>
      <c r="D14" s="5" t="n">
        <v>3948</v>
      </c>
      <c r="E14" s="5" t="n">
        <v>3080</v>
      </c>
    </row>
    <row r="15" spans="1:5">
      <c r="A15" s="4" t="s">
        <v>84</v>
      </c>
      <c r="B15" s="5" t="n">
        <v>1102</v>
      </c>
      <c r="C15" s="5" t="n">
        <v>0</v>
      </c>
      <c r="D15" s="5" t="n">
        <v>1102</v>
      </c>
      <c r="E15" s="5" t="n">
        <v>0</v>
      </c>
    </row>
    <row r="16" spans="1:5">
      <c r="A16" s="4" t="s">
        <v>85</v>
      </c>
      <c r="B16" s="5" t="n">
        <v>9684</v>
      </c>
      <c r="C16" s="5" t="n">
        <v>7558</v>
      </c>
      <c r="D16" s="5" t="n">
        <v>18603</v>
      </c>
      <c r="E16" s="5" t="n">
        <v>14972</v>
      </c>
    </row>
    <row r="17" spans="1:5">
      <c r="A17" s="4" t="s">
        <v>86</v>
      </c>
      <c r="B17" s="5" t="n">
        <v>209600</v>
      </c>
      <c r="C17" s="5" t="n">
        <v>0</v>
      </c>
      <c r="D17" s="5" t="n">
        <v>209600</v>
      </c>
      <c r="E17" s="5" t="n">
        <v>0</v>
      </c>
    </row>
    <row r="18" spans="1:5">
      <c r="A18" s="4" t="s">
        <v>87</v>
      </c>
      <c r="B18" s="5" t="n">
        <v>265556</v>
      </c>
      <c r="C18" s="5" t="n">
        <v>48929</v>
      </c>
      <c r="D18" s="5" t="n">
        <v>321610</v>
      </c>
      <c r="E18" s="5" t="n">
        <v>99733</v>
      </c>
    </row>
    <row r="19" spans="1:5">
      <c r="A19" s="4" t="s">
        <v>88</v>
      </c>
      <c r="B19" s="5" t="n">
        <v>-200575</v>
      </c>
      <c r="C19" s="5" t="n">
        <v>28209</v>
      </c>
      <c r="D19" s="5" t="n">
        <v>-186426</v>
      </c>
      <c r="E19" s="5" t="n">
        <v>42585</v>
      </c>
    </row>
    <row r="20" spans="1:5">
      <c r="A20" s="3" t="s">
        <v>89</v>
      </c>
    </row>
    <row r="21" spans="1:5">
      <c r="A21" s="4" t="s">
        <v>90</v>
      </c>
      <c r="B21" s="5" t="n">
        <v>-4927</v>
      </c>
      <c r="C21" s="5" t="n">
        <v>-4123</v>
      </c>
      <c r="D21" s="5" t="n">
        <v>-8931</v>
      </c>
      <c r="E21" s="5" t="n">
        <v>-8094</v>
      </c>
    </row>
    <row r="22" spans="1:5">
      <c r="A22" s="4" t="s">
        <v>91</v>
      </c>
      <c r="B22" s="5" t="n">
        <v>1516</v>
      </c>
      <c r="C22" s="5" t="n">
        <v>276</v>
      </c>
      <c r="D22" s="5" t="n">
        <v>2274</v>
      </c>
      <c r="E22" s="5" t="n">
        <v>747</v>
      </c>
    </row>
    <row r="23" spans="1:5">
      <c r="A23" s="4" t="s">
        <v>92</v>
      </c>
      <c r="B23" s="5" t="n">
        <v>-3411</v>
      </c>
      <c r="C23" s="5" t="n">
        <v>-3847</v>
      </c>
      <c r="D23" s="5" t="n">
        <v>-6657</v>
      </c>
      <c r="E23" s="5" t="n">
        <v>-7347</v>
      </c>
    </row>
    <row r="24" spans="1:5">
      <c r="A24" s="4" t="s">
        <v>93</v>
      </c>
      <c r="B24" s="5" t="n">
        <v>-203986</v>
      </c>
      <c r="C24" s="5" t="n">
        <v>24362</v>
      </c>
      <c r="D24" s="5" t="n">
        <v>-193083</v>
      </c>
      <c r="E24" s="5" t="n">
        <v>35238</v>
      </c>
    </row>
    <row r="25" spans="1:5">
      <c r="A25" s="4" t="s">
        <v>94</v>
      </c>
      <c r="B25" s="5" t="n">
        <v>-53504</v>
      </c>
      <c r="C25" s="5" t="n">
        <v>8223</v>
      </c>
      <c r="D25" s="5" t="n">
        <v>-47756</v>
      </c>
      <c r="E25" s="5" t="n">
        <v>12233</v>
      </c>
    </row>
    <row r="26" spans="1:5">
      <c r="A26" s="4" t="s">
        <v>95</v>
      </c>
      <c r="B26" s="5" t="n">
        <v>-150482</v>
      </c>
      <c r="C26" s="5" t="n">
        <v>16139</v>
      </c>
      <c r="D26" s="5" t="n">
        <v>-145327</v>
      </c>
      <c r="E26" s="5" t="n">
        <v>23005</v>
      </c>
    </row>
    <row r="27" spans="1:5">
      <c r="A27" s="4" t="s">
        <v>96</v>
      </c>
      <c r="B27" s="5" t="n">
        <v>309</v>
      </c>
      <c r="C27" s="5" t="n">
        <v>-970</v>
      </c>
      <c r="D27" s="5" t="n">
        <v>452</v>
      </c>
      <c r="E27" s="5" t="n">
        <v>-1834</v>
      </c>
    </row>
    <row r="28" spans="1:5">
      <c r="A28" s="4" t="s">
        <v>97</v>
      </c>
      <c r="B28" s="7" t="n">
        <v>-150173</v>
      </c>
      <c r="C28" s="7" t="n">
        <v>15169</v>
      </c>
      <c r="D28" s="7" t="n">
        <v>-144875</v>
      </c>
      <c r="E28" s="7" t="n">
        <v>21171</v>
      </c>
    </row>
    <row r="29" spans="1:5">
      <c r="A29" s="3" t="s">
        <v>98</v>
      </c>
    </row>
    <row r="30" spans="1:5">
      <c r="A30" s="4" t="s">
        <v>99</v>
      </c>
      <c r="B30" s="7" t="n">
        <v>-7</v>
      </c>
      <c r="C30" s="8" t="n">
        <v>0.77</v>
      </c>
      <c r="D30" s="8" t="n">
        <v>-6.8</v>
      </c>
      <c r="E30" s="8" t="n">
        <v>1.09</v>
      </c>
    </row>
    <row r="31" spans="1:5">
      <c r="A31" s="4" t="s">
        <v>100</v>
      </c>
      <c r="B31" s="9" t="n">
        <v>0.01</v>
      </c>
      <c r="C31" s="9" t="n">
        <v>-0.05</v>
      </c>
      <c r="D31" s="9" t="n">
        <v>0.02</v>
      </c>
      <c r="E31" s="9" t="n">
        <v>-0.09</v>
      </c>
    </row>
    <row r="32" spans="1:5">
      <c r="A32" s="4" t="s">
        <v>101</v>
      </c>
      <c r="B32" s="9" t="n">
        <v>-6.99</v>
      </c>
      <c r="C32" s="9" t="n">
        <v>0.72</v>
      </c>
      <c r="D32" s="9" t="n">
        <v>-6.78</v>
      </c>
      <c r="E32" s="5" t="n">
        <v>1</v>
      </c>
    </row>
    <row r="33" spans="1:5">
      <c r="A33" s="3" t="s">
        <v>102</v>
      </c>
    </row>
    <row r="34" spans="1:5">
      <c r="A34" s="4" t="s">
        <v>103</v>
      </c>
      <c r="B34" s="5" t="n">
        <v>-7</v>
      </c>
      <c r="C34" s="9" t="n">
        <v>0.76</v>
      </c>
      <c r="D34" s="9" t="n">
        <v>-6.8</v>
      </c>
      <c r="E34" s="9" t="n">
        <v>1.07</v>
      </c>
    </row>
    <row r="35" spans="1:5">
      <c r="A35" s="4" t="s">
        <v>104</v>
      </c>
      <c r="B35" s="9" t="n">
        <v>0.01</v>
      </c>
      <c r="C35" s="9" t="n">
        <v>-0.05</v>
      </c>
      <c r="D35" s="9" t="n">
        <v>0.02</v>
      </c>
      <c r="E35" s="9" t="n">
        <v>-0.08</v>
      </c>
    </row>
    <row r="36" spans="1:5">
      <c r="A36" s="4" t="s">
        <v>105</v>
      </c>
      <c r="B36" s="8" t="n">
        <v>-6.99</v>
      </c>
      <c r="C36" s="8" t="n">
        <v>0.71</v>
      </c>
      <c r="D36" s="8" t="n">
        <v>-6.78</v>
      </c>
      <c r="E36" s="8" t="n">
        <v>0.99</v>
      </c>
    </row>
    <row r="37" spans="1:5">
      <c r="A37" s="3" t="s">
        <v>106</v>
      </c>
    </row>
    <row r="38" spans="1:5">
      <c r="A38" s="4" t="s">
        <v>107</v>
      </c>
      <c r="B38" s="5" t="n">
        <v>21492</v>
      </c>
      <c r="C38" s="5" t="n">
        <v>21061</v>
      </c>
      <c r="D38" s="5" t="n">
        <v>21366</v>
      </c>
      <c r="E38" s="5" t="n">
        <v>21088</v>
      </c>
    </row>
    <row r="39" spans="1:5">
      <c r="A39" s="4" t="s">
        <v>108</v>
      </c>
      <c r="B39" s="5" t="n">
        <v>21492</v>
      </c>
      <c r="C39" s="5" t="n">
        <v>21376</v>
      </c>
      <c r="D39" s="5" t="n">
        <v>21366</v>
      </c>
      <c r="E39" s="5" t="n">
        <v>21418</v>
      </c>
    </row>
    <row r="40" spans="1:5">
      <c r="A40" s="3" t="s">
        <v>109</v>
      </c>
    </row>
    <row r="41" spans="1:5">
      <c r="A41" s="4" t="s">
        <v>97</v>
      </c>
      <c r="B41" s="7" t="n">
        <v>-150173</v>
      </c>
      <c r="C41" s="7" t="n">
        <v>15169</v>
      </c>
      <c r="D41" s="7" t="n">
        <v>-144875</v>
      </c>
      <c r="E41" s="7" t="n">
        <v>21171</v>
      </c>
    </row>
    <row r="42" spans="1:5">
      <c r="A42" s="4" t="s">
        <v>110</v>
      </c>
      <c r="B42" s="5" t="n">
        <v>802</v>
      </c>
      <c r="C42" s="5" t="n">
        <v>-19</v>
      </c>
      <c r="D42" s="5" t="n">
        <v>1226</v>
      </c>
      <c r="E42" s="5" t="n">
        <v>2</v>
      </c>
    </row>
    <row r="43" spans="1:5">
      <c r="A43" s="4" t="s">
        <v>111</v>
      </c>
      <c r="B43" s="5" t="n">
        <v>-1246</v>
      </c>
      <c r="C43" s="5" t="n">
        <v>-597</v>
      </c>
      <c r="D43" s="5" t="n">
        <v>531</v>
      </c>
      <c r="E43" s="5" t="n">
        <v>875</v>
      </c>
    </row>
    <row r="44" spans="1:5">
      <c r="A44" s="4" t="s">
        <v>112</v>
      </c>
      <c r="B44" s="5" t="n">
        <v>-72</v>
      </c>
      <c r="C44" s="5" t="n">
        <v>-34</v>
      </c>
      <c r="D44" s="5" t="n">
        <v>-27</v>
      </c>
      <c r="E44" s="5" t="n">
        <v>-148</v>
      </c>
    </row>
    <row r="45" spans="1:5">
      <c r="A45" s="4" t="s">
        <v>113</v>
      </c>
      <c r="B45" s="5" t="n">
        <v>-516</v>
      </c>
      <c r="C45" s="5" t="n">
        <v>-650</v>
      </c>
      <c r="D45" s="5" t="n">
        <v>1730</v>
      </c>
      <c r="E45" s="5" t="n">
        <v>729</v>
      </c>
    </row>
    <row r="46" spans="1:5">
      <c r="A46" s="4" t="s">
        <v>114</v>
      </c>
      <c r="B46" s="7" t="n">
        <v>-150689</v>
      </c>
      <c r="C46" s="7" t="n">
        <v>14519</v>
      </c>
      <c r="D46" s="7" t="n">
        <v>-143145</v>
      </c>
      <c r="E46" s="7" t="n">
        <v>21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9</v>
      </c>
      <c r="B1" s="2" t="s">
        <v>71</v>
      </c>
      <c r="C1" s="2" t="s">
        <v>1</v>
      </c>
    </row>
    <row r="2" spans="1:4">
      <c r="B2" s="2" t="s">
        <v>308</v>
      </c>
      <c r="C2" s="2" t="s">
        <v>2</v>
      </c>
      <c r="D2" s="2" t="s">
        <v>25</v>
      </c>
    </row>
    <row r="3" spans="1:4">
      <c r="A3" s="3" t="s">
        <v>344</v>
      </c>
    </row>
    <row r="4" spans="1:4">
      <c r="A4" s="4" t="s">
        <v>380</v>
      </c>
      <c r="C4" s="7" t="n">
        <v>181463</v>
      </c>
      <c r="D4" s="7" t="n">
        <v>155751</v>
      </c>
    </row>
    <row r="5" spans="1:4">
      <c r="A5" s="4" t="s">
        <v>381</v>
      </c>
      <c r="C5" s="5" t="n">
        <v>91974</v>
      </c>
      <c r="D5" s="5" t="n">
        <v>74403</v>
      </c>
    </row>
    <row r="6" spans="1:4">
      <c r="A6" s="4" t="s">
        <v>351</v>
      </c>
    </row>
    <row r="7" spans="1:4">
      <c r="A7" s="3" t="s">
        <v>344</v>
      </c>
    </row>
    <row r="8" spans="1:4">
      <c r="A8" s="4" t="s">
        <v>380</v>
      </c>
      <c r="C8" s="5" t="n">
        <v>105988</v>
      </c>
      <c r="D8" s="5" t="n">
        <v>89279</v>
      </c>
    </row>
    <row r="9" spans="1:4">
      <c r="A9" s="4" t="s">
        <v>381</v>
      </c>
      <c r="C9" s="7" t="n">
        <v>43061</v>
      </c>
      <c r="D9" s="5" t="n">
        <v>34827</v>
      </c>
    </row>
    <row r="10" spans="1:4">
      <c r="A10" s="4" t="s">
        <v>382</v>
      </c>
    </row>
    <row r="11" spans="1:4">
      <c r="A11" s="3" t="s">
        <v>344</v>
      </c>
    </row>
    <row r="12" spans="1:4">
      <c r="A12" s="4" t="s">
        <v>352</v>
      </c>
      <c r="C12" s="4" t="s">
        <v>383</v>
      </c>
    </row>
    <row r="13" spans="1:4">
      <c r="A13" s="4" t="s">
        <v>384</v>
      </c>
    </row>
    <row r="14" spans="1:4">
      <c r="A14" s="3" t="s">
        <v>344</v>
      </c>
    </row>
    <row r="15" spans="1:4">
      <c r="A15" s="4" t="s">
        <v>352</v>
      </c>
      <c r="C15" s="4" t="s">
        <v>385</v>
      </c>
    </row>
    <row r="16" spans="1:4">
      <c r="A16" s="4" t="s">
        <v>354</v>
      </c>
    </row>
    <row r="17" spans="1:4">
      <c r="A17" s="3" t="s">
        <v>344</v>
      </c>
    </row>
    <row r="18" spans="1:4">
      <c r="A18" s="4" t="s">
        <v>380</v>
      </c>
      <c r="C18" s="7" t="n">
        <v>29016</v>
      </c>
      <c r="D18" s="5" t="n">
        <v>22930</v>
      </c>
    </row>
    <row r="19" spans="1:4">
      <c r="A19" s="4" t="s">
        <v>381</v>
      </c>
      <c r="C19" s="7" t="n">
        <v>15215</v>
      </c>
      <c r="D19" s="5" t="n">
        <v>11652</v>
      </c>
    </row>
    <row r="20" spans="1:4">
      <c r="A20" s="4" t="s">
        <v>386</v>
      </c>
    </row>
    <row r="21" spans="1:4">
      <c r="A21" s="3" t="s">
        <v>344</v>
      </c>
    </row>
    <row r="22" spans="1:4">
      <c r="A22" s="4" t="s">
        <v>352</v>
      </c>
      <c r="C22" s="4" t="s">
        <v>387</v>
      </c>
    </row>
    <row r="23" spans="1:4">
      <c r="A23" s="4" t="s">
        <v>388</v>
      </c>
    </row>
    <row r="24" spans="1:4">
      <c r="A24" s="3" t="s">
        <v>344</v>
      </c>
    </row>
    <row r="25" spans="1:4">
      <c r="A25" s="4" t="s">
        <v>352</v>
      </c>
      <c r="C25" s="4" t="s">
        <v>353</v>
      </c>
    </row>
    <row r="26" spans="1:4">
      <c r="A26" s="4" t="s">
        <v>355</v>
      </c>
    </row>
    <row r="27" spans="1:4">
      <c r="A27" s="3" t="s">
        <v>344</v>
      </c>
    </row>
    <row r="28" spans="1:4">
      <c r="A28" s="4" t="s">
        <v>380</v>
      </c>
      <c r="C28" s="7" t="n">
        <v>27554</v>
      </c>
      <c r="D28" s="5" t="n">
        <v>26497</v>
      </c>
    </row>
    <row r="29" spans="1:4">
      <c r="A29" s="4" t="s">
        <v>381</v>
      </c>
      <c r="C29" s="7" t="n">
        <v>24540</v>
      </c>
      <c r="D29" s="5" t="n">
        <v>21295</v>
      </c>
    </row>
    <row r="30" spans="1:4">
      <c r="A30" s="4" t="s">
        <v>389</v>
      </c>
    </row>
    <row r="31" spans="1:4">
      <c r="A31" s="3" t="s">
        <v>344</v>
      </c>
    </row>
    <row r="32" spans="1:4">
      <c r="A32" s="4" t="s">
        <v>352</v>
      </c>
      <c r="C32" s="4" t="s">
        <v>356</v>
      </c>
    </row>
    <row r="33" spans="1:4">
      <c r="A33" s="4" t="s">
        <v>390</v>
      </c>
    </row>
    <row r="34" spans="1:4">
      <c r="A34" s="3" t="s">
        <v>344</v>
      </c>
    </row>
    <row r="35" spans="1:4">
      <c r="A35" s="4" t="s">
        <v>352</v>
      </c>
      <c r="C35" s="4" t="s">
        <v>383</v>
      </c>
    </row>
    <row r="36" spans="1:4">
      <c r="A36" s="4" t="s">
        <v>391</v>
      </c>
    </row>
    <row r="37" spans="1:4">
      <c r="A37" s="3" t="s">
        <v>344</v>
      </c>
    </row>
    <row r="38" spans="1:4">
      <c r="A38" s="4" t="s">
        <v>380</v>
      </c>
      <c r="C38" s="7" t="n">
        <v>9340</v>
      </c>
      <c r="D38" s="5" t="n">
        <v>8970</v>
      </c>
    </row>
    <row r="39" spans="1:4">
      <c r="A39" s="4" t="s">
        <v>381</v>
      </c>
      <c r="C39" s="7" t="n">
        <v>3882</v>
      </c>
      <c r="D39" s="5" t="n">
        <v>2667</v>
      </c>
    </row>
    <row r="40" spans="1:4">
      <c r="A40" s="4" t="s">
        <v>392</v>
      </c>
    </row>
    <row r="41" spans="1:4">
      <c r="A41" s="3" t="s">
        <v>344</v>
      </c>
    </row>
    <row r="42" spans="1:4">
      <c r="A42" s="4" t="s">
        <v>352</v>
      </c>
      <c r="C42" s="4" t="s">
        <v>393</v>
      </c>
    </row>
    <row r="43" spans="1:4">
      <c r="A43" s="4" t="s">
        <v>394</v>
      </c>
    </row>
    <row r="44" spans="1:4">
      <c r="A44" s="3" t="s">
        <v>344</v>
      </c>
    </row>
    <row r="45" spans="1:4">
      <c r="A45" s="4" t="s">
        <v>352</v>
      </c>
      <c r="C45" s="4" t="s">
        <v>358</v>
      </c>
    </row>
    <row r="46" spans="1:4">
      <c r="A46" s="4" t="s">
        <v>357</v>
      </c>
    </row>
    <row r="47" spans="1:4">
      <c r="A47" s="3" t="s">
        <v>344</v>
      </c>
    </row>
    <row r="48" spans="1:4">
      <c r="A48" s="4" t="s">
        <v>380</v>
      </c>
      <c r="C48" s="7" t="n">
        <v>5330</v>
      </c>
      <c r="D48" s="5" t="n">
        <v>3685</v>
      </c>
    </row>
    <row r="49" spans="1:4">
      <c r="A49" s="4" t="s">
        <v>381</v>
      </c>
      <c r="C49" s="7" t="n">
        <v>2226</v>
      </c>
      <c r="D49" s="5" t="n">
        <v>1697</v>
      </c>
    </row>
    <row r="50" spans="1:4">
      <c r="A50" s="4" t="s">
        <v>395</v>
      </c>
    </row>
    <row r="51" spans="1:4">
      <c r="A51" s="3" t="s">
        <v>344</v>
      </c>
    </row>
    <row r="52" spans="1:4">
      <c r="A52" s="4" t="s">
        <v>352</v>
      </c>
      <c r="C52" s="4" t="s">
        <v>356</v>
      </c>
    </row>
    <row r="53" spans="1:4">
      <c r="A53" s="4" t="s">
        <v>396</v>
      </c>
    </row>
    <row r="54" spans="1:4">
      <c r="A54" s="3" t="s">
        <v>344</v>
      </c>
    </row>
    <row r="55" spans="1:4">
      <c r="A55" s="4" t="s">
        <v>352</v>
      </c>
      <c r="C55" s="4" t="s">
        <v>358</v>
      </c>
    </row>
    <row r="56" spans="1:4">
      <c r="A56" s="4" t="s">
        <v>397</v>
      </c>
    </row>
    <row r="57" spans="1:4">
      <c r="A57" s="3" t="s">
        <v>344</v>
      </c>
    </row>
    <row r="58" spans="1:4">
      <c r="A58" s="4" t="s">
        <v>352</v>
      </c>
      <c r="C58" s="4" t="s">
        <v>393</v>
      </c>
    </row>
    <row r="59" spans="1:4">
      <c r="A59" s="4" t="s">
        <v>380</v>
      </c>
      <c r="C59" s="7" t="n">
        <v>3300</v>
      </c>
      <c r="D59" s="5" t="n">
        <v>3300</v>
      </c>
    </row>
    <row r="60" spans="1:4">
      <c r="A60" s="4" t="s">
        <v>381</v>
      </c>
      <c r="C60" s="5" t="n">
        <v>2613</v>
      </c>
      <c r="D60" s="5" t="n">
        <v>2062</v>
      </c>
    </row>
    <row r="61" spans="1:4">
      <c r="A61" s="4" t="s">
        <v>359</v>
      </c>
    </row>
    <row r="62" spans="1:4">
      <c r="A62" s="3" t="s">
        <v>344</v>
      </c>
    </row>
    <row r="63" spans="1:4">
      <c r="A63" s="4" t="s">
        <v>380</v>
      </c>
      <c r="C63" s="5" t="n">
        <v>935</v>
      </c>
      <c r="D63" s="5" t="n">
        <v>720</v>
      </c>
    </row>
    <row r="64" spans="1:4">
      <c r="A64" s="4" t="s">
        <v>381</v>
      </c>
      <c r="C64" s="7" t="n">
        <v>437</v>
      </c>
      <c r="D64" s="5" t="n">
        <v>203</v>
      </c>
    </row>
    <row r="65" spans="1:4">
      <c r="A65" s="4" t="s">
        <v>398</v>
      </c>
    </row>
    <row r="66" spans="1:4">
      <c r="A66" s="3" t="s">
        <v>344</v>
      </c>
    </row>
    <row r="67" spans="1:4">
      <c r="A67" s="4" t="s">
        <v>352</v>
      </c>
      <c r="C67" s="4" t="s">
        <v>356</v>
      </c>
    </row>
    <row r="68" spans="1:4">
      <c r="A68" s="4" t="s">
        <v>399</v>
      </c>
    </row>
    <row r="69" spans="1:4">
      <c r="A69" s="3" t="s">
        <v>344</v>
      </c>
    </row>
    <row r="70" spans="1:4">
      <c r="A70" s="4" t="s">
        <v>352</v>
      </c>
      <c r="C70" s="4" t="s">
        <v>393</v>
      </c>
    </row>
    <row r="71" spans="1:4">
      <c r="A71" s="4" t="s">
        <v>400</v>
      </c>
    </row>
    <row r="72" spans="1:4">
      <c r="A72" s="3" t="s">
        <v>344</v>
      </c>
    </row>
    <row r="73" spans="1:4">
      <c r="A73" s="4" t="s">
        <v>401</v>
      </c>
      <c r="C73" s="7" t="n">
        <v>0</v>
      </c>
      <c r="D73" s="7" t="n">
        <v>370</v>
      </c>
    </row>
    <row r="74" spans="1:4">
      <c r="A74" s="4" t="s">
        <v>402</v>
      </c>
    </row>
    <row r="75" spans="1:4">
      <c r="A75" s="3" t="s">
        <v>344</v>
      </c>
    </row>
    <row r="76" spans="1:4">
      <c r="A76" s="4" t="s">
        <v>352</v>
      </c>
      <c r="B76"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1</v>
      </c>
      <c r="D1" s="2" t="s">
        <v>1</v>
      </c>
    </row>
    <row r="2" spans="1:5">
      <c r="B2" s="2" t="s">
        <v>2</v>
      </c>
      <c r="C2" s="2" t="s">
        <v>72</v>
      </c>
      <c r="D2" s="2" t="s">
        <v>2</v>
      </c>
      <c r="E2" s="2" t="s">
        <v>72</v>
      </c>
    </row>
    <row r="3" spans="1:5">
      <c r="A3" s="3" t="s">
        <v>196</v>
      </c>
    </row>
    <row r="4" spans="1:5">
      <c r="A4" s="4" t="s">
        <v>315</v>
      </c>
      <c r="B4" s="7" t="n">
        <v>8900</v>
      </c>
      <c r="C4" s="7" t="n">
        <v>8200</v>
      </c>
      <c r="D4" s="7" t="n">
        <v>17600</v>
      </c>
      <c r="E4" s="7" t="n">
        <v>15600</v>
      </c>
    </row>
    <row r="5" spans="1:5">
      <c r="A5" s="4" t="s">
        <v>404</v>
      </c>
      <c r="B5" s="5" t="n">
        <v>34966</v>
      </c>
      <c r="D5" s="5" t="n">
        <v>34966</v>
      </c>
    </row>
    <row r="6" spans="1:5">
      <c r="A6" s="4" t="s">
        <v>405</v>
      </c>
      <c r="B6" s="5" t="n">
        <v>23936</v>
      </c>
      <c r="D6" s="5" t="n">
        <v>23936</v>
      </c>
    </row>
    <row r="7" spans="1:5">
      <c r="A7" s="4" t="s">
        <v>406</v>
      </c>
      <c r="B7" s="5" t="n">
        <v>17279</v>
      </c>
      <c r="D7" s="5" t="n">
        <v>17279</v>
      </c>
    </row>
    <row r="8" spans="1:5">
      <c r="A8" s="4" t="s">
        <v>407</v>
      </c>
      <c r="B8" s="5" t="n">
        <v>12116</v>
      </c>
      <c r="D8" s="5" t="n">
        <v>12116</v>
      </c>
    </row>
    <row r="9" spans="1:5">
      <c r="A9" s="4" t="s">
        <v>408</v>
      </c>
      <c r="B9" s="5" t="n">
        <v>8070</v>
      </c>
      <c r="D9" s="5" t="n">
        <v>8070</v>
      </c>
    </row>
    <row r="10" spans="1:5">
      <c r="A10" s="4" t="s">
        <v>409</v>
      </c>
      <c r="B10" s="7" t="n">
        <v>6092</v>
      </c>
      <c r="D10" s="7" t="n">
        <v>60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10</v>
      </c>
      <c r="B1" s="2" t="s">
        <v>71</v>
      </c>
      <c r="D1" s="2" t="s">
        <v>1</v>
      </c>
    </row>
    <row r="2" spans="1:5">
      <c r="B2" s="2" t="s">
        <v>411</v>
      </c>
      <c r="C2" s="2" t="s">
        <v>412</v>
      </c>
      <c r="D2" s="2" t="s">
        <v>413</v>
      </c>
      <c r="E2" s="2" t="s">
        <v>412</v>
      </c>
    </row>
    <row r="3" spans="1:5">
      <c r="A3" s="3" t="s">
        <v>367</v>
      </c>
    </row>
    <row r="4" spans="1:5">
      <c r="A4" s="4" t="s">
        <v>373</v>
      </c>
      <c r="D4" s="7" t="n">
        <v>568</v>
      </c>
    </row>
    <row r="5" spans="1:5">
      <c r="A5" s="4" t="s">
        <v>144</v>
      </c>
      <c r="D5" s="5" t="n">
        <v>931</v>
      </c>
      <c r="E5" s="7" t="n">
        <v>0</v>
      </c>
    </row>
    <row r="6" spans="1:5">
      <c r="A6" s="4" t="s">
        <v>141</v>
      </c>
      <c r="C6" s="7" t="n">
        <v>0</v>
      </c>
      <c r="D6" s="7" t="n">
        <v>209600</v>
      </c>
      <c r="E6" s="7" t="n">
        <v>0</v>
      </c>
    </row>
    <row r="7" spans="1:5">
      <c r="A7" s="4" t="s">
        <v>414</v>
      </c>
      <c r="D7" s="5" t="n">
        <v>3</v>
      </c>
    </row>
    <row r="8" spans="1:5">
      <c r="A8" s="4" t="s">
        <v>415</v>
      </c>
      <c r="D8" s="5" t="n">
        <v>6</v>
      </c>
    </row>
    <row r="9" spans="1:5">
      <c r="A9" s="4" t="s">
        <v>372</v>
      </c>
      <c r="D9" s="7" t="n">
        <v>0</v>
      </c>
    </row>
    <row r="10" spans="1:5">
      <c r="A10" s="4" t="s">
        <v>376</v>
      </c>
    </row>
    <row r="11" spans="1:5">
      <c r="A11" s="3" t="s">
        <v>367</v>
      </c>
    </row>
    <row r="12" spans="1:5">
      <c r="A12" s="4" t="s">
        <v>141</v>
      </c>
      <c r="B12" s="7" t="n">
        <v>-209600</v>
      </c>
    </row>
    <row r="13" spans="1:5">
      <c r="A13" s="4" t="s">
        <v>377</v>
      </c>
    </row>
    <row r="14" spans="1:5">
      <c r="A14" s="3" t="s">
        <v>367</v>
      </c>
    </row>
    <row r="15" spans="1:5">
      <c r="A15" s="4" t="s">
        <v>372</v>
      </c>
      <c r="D15" s="7" t="n">
        <v>-107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1</v>
      </c>
      <c r="D1" s="2" t="s">
        <v>1</v>
      </c>
    </row>
    <row r="2" spans="1:5">
      <c r="B2" s="2" t="s">
        <v>2</v>
      </c>
      <c r="C2" s="2" t="s">
        <v>72</v>
      </c>
      <c r="D2" s="2" t="s">
        <v>2</v>
      </c>
      <c r="E2" s="2" t="s">
        <v>72</v>
      </c>
    </row>
    <row r="3" spans="1:5">
      <c r="A3" s="3" t="s">
        <v>199</v>
      </c>
    </row>
    <row r="4" spans="1:5">
      <c r="A4" s="4" t="s">
        <v>417</v>
      </c>
      <c r="B4" s="7" t="n">
        <v>-150482</v>
      </c>
      <c r="C4" s="7" t="n">
        <v>16139</v>
      </c>
      <c r="D4" s="7" t="n">
        <v>-145327</v>
      </c>
      <c r="E4" s="7" t="n">
        <v>23005</v>
      </c>
    </row>
    <row r="5" spans="1:5">
      <c r="A5" s="4" t="s">
        <v>96</v>
      </c>
      <c r="B5" s="5" t="n">
        <v>309</v>
      </c>
      <c r="C5" s="5" t="n">
        <v>-970</v>
      </c>
      <c r="D5" s="5" t="n">
        <v>452</v>
      </c>
      <c r="E5" s="5" t="n">
        <v>-1834</v>
      </c>
    </row>
    <row r="6" spans="1:5">
      <c r="A6" s="4" t="s">
        <v>138</v>
      </c>
      <c r="B6" s="7" t="n">
        <v>-150173</v>
      </c>
      <c r="C6" s="7" t="n">
        <v>15169</v>
      </c>
      <c r="D6" s="7" t="n">
        <v>-144875</v>
      </c>
      <c r="E6" s="7" t="n">
        <v>21171</v>
      </c>
    </row>
    <row r="7" spans="1:5">
      <c r="A7" s="4" t="s">
        <v>107</v>
      </c>
      <c r="B7" s="5" t="n">
        <v>21492</v>
      </c>
      <c r="C7" s="5" t="n">
        <v>21061</v>
      </c>
      <c r="D7" s="5" t="n">
        <v>21366</v>
      </c>
      <c r="E7" s="5" t="n">
        <v>21088</v>
      </c>
    </row>
    <row r="8" spans="1:5">
      <c r="A8" s="4" t="s">
        <v>418</v>
      </c>
      <c r="B8" s="5" t="n">
        <v>0</v>
      </c>
      <c r="C8" s="5" t="n">
        <v>315</v>
      </c>
      <c r="D8" s="5" t="n">
        <v>0</v>
      </c>
      <c r="E8" s="5" t="n">
        <v>330</v>
      </c>
    </row>
    <row r="9" spans="1:5">
      <c r="A9" s="4" t="s">
        <v>108</v>
      </c>
      <c r="B9" s="5" t="n">
        <v>21492</v>
      </c>
      <c r="C9" s="5" t="n">
        <v>21376</v>
      </c>
      <c r="D9" s="5" t="n">
        <v>21366</v>
      </c>
      <c r="E9" s="5" t="n">
        <v>21418</v>
      </c>
    </row>
    <row r="10" spans="1:5">
      <c r="A10" s="3" t="s">
        <v>419</v>
      </c>
    </row>
    <row r="11" spans="1:5">
      <c r="A11" s="4" t="s">
        <v>99</v>
      </c>
      <c r="B11" s="7" t="n">
        <v>-7</v>
      </c>
      <c r="C11" s="8" t="n">
        <v>0.77</v>
      </c>
      <c r="D11" s="8" t="n">
        <v>-6.8</v>
      </c>
      <c r="E11" s="8" t="n">
        <v>1.09</v>
      </c>
    </row>
    <row r="12" spans="1:5">
      <c r="A12" s="4" t="s">
        <v>100</v>
      </c>
      <c r="B12" s="9" t="n">
        <v>0.01</v>
      </c>
      <c r="C12" s="9" t="n">
        <v>-0.05</v>
      </c>
      <c r="D12" s="9" t="n">
        <v>0.02</v>
      </c>
      <c r="E12" s="9" t="n">
        <v>-0.09</v>
      </c>
    </row>
    <row r="13" spans="1:5">
      <c r="A13" s="4" t="s">
        <v>101</v>
      </c>
      <c r="B13" s="9" t="n">
        <v>-6.99</v>
      </c>
      <c r="C13" s="9" t="n">
        <v>0.72</v>
      </c>
      <c r="D13" s="9" t="n">
        <v>-6.78</v>
      </c>
      <c r="E13" s="5" t="n">
        <v>1</v>
      </c>
    </row>
    <row r="14" spans="1:5">
      <c r="A14" s="3" t="s">
        <v>102</v>
      </c>
    </row>
    <row r="15" spans="1:5">
      <c r="A15" s="4" t="s">
        <v>103</v>
      </c>
      <c r="B15" s="5" t="n">
        <v>-7</v>
      </c>
      <c r="C15" s="9" t="n">
        <v>0.76</v>
      </c>
      <c r="D15" s="9" t="n">
        <v>-6.8</v>
      </c>
      <c r="E15" s="9" t="n">
        <v>1.07</v>
      </c>
    </row>
    <row r="16" spans="1:5">
      <c r="A16" s="4" t="s">
        <v>104</v>
      </c>
      <c r="B16" s="9" t="n">
        <v>0.01</v>
      </c>
      <c r="C16" s="9" t="n">
        <v>-0.05</v>
      </c>
      <c r="D16" s="9" t="n">
        <v>0.02</v>
      </c>
      <c r="E16" s="9" t="n">
        <v>-0.08</v>
      </c>
    </row>
    <row r="17" spans="1:5">
      <c r="A17" s="4" t="s">
        <v>420</v>
      </c>
      <c r="B17" s="8" t="n">
        <v>-6.99</v>
      </c>
      <c r="C17" s="8" t="n">
        <v>0.71</v>
      </c>
      <c r="D17" s="8" t="n">
        <v>-6.78</v>
      </c>
      <c r="E17" s="8" t="n">
        <v>0.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2</v>
      </c>
    </row>
    <row r="3" spans="1:3">
      <c r="A3" s="3" t="s">
        <v>422</v>
      </c>
    </row>
    <row r="4" spans="1:3">
      <c r="A4" s="4" t="s">
        <v>423</v>
      </c>
      <c r="B4" s="5" t="n">
        <v>7056</v>
      </c>
      <c r="C4" s="5" t="n">
        <v>6260</v>
      </c>
    </row>
    <row r="5" spans="1:3">
      <c r="A5" s="4" t="s">
        <v>424</v>
      </c>
    </row>
    <row r="6" spans="1:3">
      <c r="A6" s="3" t="s">
        <v>422</v>
      </c>
    </row>
    <row r="7" spans="1:3">
      <c r="A7" s="4" t="s">
        <v>423</v>
      </c>
      <c r="B7" s="5" t="n">
        <v>604</v>
      </c>
      <c r="C7" s="5" t="n">
        <v>2</v>
      </c>
    </row>
    <row r="8" spans="1:3">
      <c r="A8" s="4" t="s">
        <v>425</v>
      </c>
    </row>
    <row r="9" spans="1:3">
      <c r="A9" s="3" t="s">
        <v>422</v>
      </c>
    </row>
    <row r="10" spans="1:3">
      <c r="A10" s="4" t="s">
        <v>423</v>
      </c>
      <c r="B10" s="5" t="n">
        <v>194</v>
      </c>
      <c r="C10" s="5" t="n">
        <v>0</v>
      </c>
    </row>
    <row r="11" spans="1:3">
      <c r="A11" s="4" t="s">
        <v>285</v>
      </c>
    </row>
    <row r="12" spans="1:3">
      <c r="A12" s="3" t="s">
        <v>422</v>
      </c>
    </row>
    <row r="13" spans="1:3">
      <c r="A13" s="4" t="s">
        <v>423</v>
      </c>
      <c r="B13" s="5" t="n">
        <v>3129</v>
      </c>
      <c r="C13" s="5" t="n">
        <v>3129</v>
      </c>
    </row>
    <row r="14" spans="1:3">
      <c r="A14" s="4" t="s">
        <v>426</v>
      </c>
    </row>
    <row r="15" spans="1:3">
      <c r="A15" s="3" t="s">
        <v>422</v>
      </c>
    </row>
    <row r="16" spans="1:3">
      <c r="A16" s="4" t="s">
        <v>423</v>
      </c>
      <c r="B16" s="5" t="n">
        <v>3129</v>
      </c>
      <c r="C16" s="5" t="n">
        <v>31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71</v>
      </c>
    </row>
    <row r="2" spans="1:3">
      <c r="B2" s="2" t="s">
        <v>428</v>
      </c>
      <c r="C2" s="2" t="s">
        <v>2</v>
      </c>
    </row>
    <row r="3" spans="1:3">
      <c r="A3" s="3" t="s">
        <v>429</v>
      </c>
    </row>
    <row r="4" spans="1:3">
      <c r="A4" s="4" t="s">
        <v>430</v>
      </c>
      <c r="C4" s="7" t="n">
        <v>125000000</v>
      </c>
    </row>
    <row r="5" spans="1:3">
      <c r="A5" s="4" t="s">
        <v>431</v>
      </c>
      <c r="B5" s="5" t="n">
        <v>982192</v>
      </c>
    </row>
    <row r="6" spans="1:3">
      <c r="A6" s="4" t="s">
        <v>165</v>
      </c>
      <c r="B6" s="7" t="n">
        <v>55300000</v>
      </c>
    </row>
    <row r="7" spans="1:3">
      <c r="A7" s="4" t="s">
        <v>432</v>
      </c>
      <c r="C7" s="7" t="n">
        <v>35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400667</v>
      </c>
      <c r="C3" s="7" t="n">
        <v>292065</v>
      </c>
    </row>
    <row r="4" spans="1:3">
      <c r="A4" s="4" t="s">
        <v>50</v>
      </c>
      <c r="B4" s="5" t="n">
        <v>400173</v>
      </c>
      <c r="C4" s="5" t="n">
        <v>292065</v>
      </c>
    </row>
    <row r="5" spans="1:3">
      <c r="A5" s="4" t="s">
        <v>436</v>
      </c>
    </row>
    <row r="6" spans="1:3">
      <c r="A6" s="3" t="s">
        <v>434</v>
      </c>
    </row>
    <row r="7" spans="1:3">
      <c r="A7" s="4" t="s">
        <v>435</v>
      </c>
      <c r="B7" s="5" t="n">
        <v>228554</v>
      </c>
      <c r="C7" s="5" t="n">
        <v>224065</v>
      </c>
    </row>
    <row r="8" spans="1:3">
      <c r="A8" s="4" t="s">
        <v>437</v>
      </c>
    </row>
    <row r="9" spans="1:3">
      <c r="A9" s="3" t="s">
        <v>434</v>
      </c>
    </row>
    <row r="10" spans="1:3">
      <c r="A10" s="4" t="s">
        <v>435</v>
      </c>
      <c r="B10" s="5" t="n">
        <v>167000</v>
      </c>
      <c r="C10" s="7" t="n">
        <v>68000</v>
      </c>
    </row>
    <row r="11" spans="1:3">
      <c r="A11" s="4" t="s">
        <v>438</v>
      </c>
    </row>
    <row r="12" spans="1:3">
      <c r="A12" s="3" t="s">
        <v>434</v>
      </c>
    </row>
    <row r="13" spans="1:3">
      <c r="A13" s="4" t="s">
        <v>435</v>
      </c>
      <c r="B13" s="5" t="n">
        <v>5113</v>
      </c>
    </row>
    <row r="14" spans="1:3">
      <c r="A14" s="4" t="s">
        <v>439</v>
      </c>
      <c r="B14" s="7" t="n">
        <v>-4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11</v>
      </c>
    </row>
    <row r="2" spans="1:2">
      <c r="A2" s="3" t="s">
        <v>202</v>
      </c>
    </row>
    <row r="3" spans="1:2">
      <c r="A3" s="4" t="s">
        <v>441</v>
      </c>
      <c r="B3" s="7" t="n">
        <v>245</v>
      </c>
    </row>
    <row r="4" spans="1:2">
      <c r="A4" s="4" t="s">
        <v>442</v>
      </c>
      <c r="B4" s="5" t="n">
        <v>501</v>
      </c>
    </row>
    <row r="5" spans="1:2">
      <c r="A5" s="4" t="s">
        <v>443</v>
      </c>
      <c r="B5" s="5" t="n">
        <v>250515</v>
      </c>
    </row>
    <row r="6" spans="1:2">
      <c r="A6" s="4" t="s">
        <v>444</v>
      </c>
      <c r="B6" s="5" t="n">
        <v>167529</v>
      </c>
    </row>
    <row r="7" spans="1:2">
      <c r="A7" s="4" t="s">
        <v>445</v>
      </c>
      <c r="B7" s="5" t="n">
        <v>544</v>
      </c>
    </row>
    <row r="8" spans="1:2">
      <c r="A8" s="4" t="s">
        <v>446</v>
      </c>
      <c r="B8" s="7" t="n">
        <v>27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47</v>
      </c>
      <c r="B1" s="2" t="s">
        <v>2</v>
      </c>
      <c r="C1" s="2" t="s">
        <v>25</v>
      </c>
      <c r="D1" s="2" t="s">
        <v>448</v>
      </c>
    </row>
    <row r="2" spans="1:4">
      <c r="A2" s="3" t="s">
        <v>449</v>
      </c>
    </row>
    <row r="3" spans="1:4">
      <c r="A3" s="4" t="s">
        <v>435</v>
      </c>
      <c r="B3" s="7" t="n">
        <v>400667000</v>
      </c>
      <c r="C3" s="7" t="n">
        <v>292065000</v>
      </c>
    </row>
    <row r="4" spans="1:4">
      <c r="A4" s="4" t="s">
        <v>436</v>
      </c>
    </row>
    <row r="5" spans="1:4">
      <c r="A5" s="3" t="s">
        <v>449</v>
      </c>
    </row>
    <row r="6" spans="1:4">
      <c r="A6" s="4" t="s">
        <v>450</v>
      </c>
      <c r="B6" s="5" t="n">
        <v>250000000</v>
      </c>
      <c r="C6" s="5" t="n">
        <v>250000000</v>
      </c>
      <c r="D6" s="7" t="n">
        <v>250000000</v>
      </c>
    </row>
    <row r="7" spans="1:4">
      <c r="A7" s="4" t="s">
        <v>451</v>
      </c>
      <c r="B7" s="5" t="n">
        <v>-18640000</v>
      </c>
      <c r="C7" s="5" t="n">
        <v>-22520000</v>
      </c>
    </row>
    <row r="8" spans="1:4">
      <c r="A8" s="4" t="s">
        <v>452</v>
      </c>
      <c r="B8" s="5" t="n">
        <v>-2806000</v>
      </c>
      <c r="C8" s="5" t="n">
        <v>-3415000</v>
      </c>
    </row>
    <row r="9" spans="1:4">
      <c r="A9" s="4" t="s">
        <v>435</v>
      </c>
      <c r="B9" s="5" t="n">
        <v>228554000</v>
      </c>
      <c r="C9" s="5" t="n">
        <v>224065000</v>
      </c>
    </row>
    <row r="10" spans="1:4">
      <c r="A10" s="4" t="s">
        <v>453</v>
      </c>
      <c r="B10" s="7" t="n">
        <v>39287000</v>
      </c>
      <c r="C10" s="7" t="n">
        <v>3928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1</v>
      </c>
      <c r="D1" s="2" t="s">
        <v>1</v>
      </c>
    </row>
    <row r="2" spans="1:5">
      <c r="B2" s="2" t="s">
        <v>2</v>
      </c>
      <c r="C2" s="2" t="s">
        <v>72</v>
      </c>
      <c r="D2" s="2" t="s">
        <v>2</v>
      </c>
      <c r="E2" s="2" t="s">
        <v>72</v>
      </c>
    </row>
    <row r="3" spans="1:5">
      <c r="A3" s="3" t="s">
        <v>455</v>
      </c>
    </row>
    <row r="4" spans="1:5">
      <c r="A4" s="4" t="s">
        <v>456</v>
      </c>
      <c r="B4" s="7" t="n">
        <v>781</v>
      </c>
      <c r="C4" s="7" t="n">
        <v>781</v>
      </c>
      <c r="D4" s="7" t="n">
        <v>1563</v>
      </c>
      <c r="E4" s="7" t="n">
        <v>1563</v>
      </c>
    </row>
    <row r="5" spans="1:5">
      <c r="A5" s="4" t="s">
        <v>457</v>
      </c>
      <c r="B5" s="5" t="n">
        <v>1951</v>
      </c>
      <c r="C5" s="5" t="n">
        <v>1861</v>
      </c>
      <c r="D5" s="5" t="n">
        <v>609</v>
      </c>
      <c r="E5" s="5" t="n">
        <v>598</v>
      </c>
    </row>
    <row r="6" spans="1:5">
      <c r="A6" s="4" t="s">
        <v>458</v>
      </c>
      <c r="B6" s="5" t="n">
        <v>305</v>
      </c>
      <c r="C6" s="5" t="n">
        <v>300</v>
      </c>
      <c r="D6" s="5" t="n">
        <v>3879</v>
      </c>
      <c r="E6" s="5" t="n">
        <v>3699</v>
      </c>
    </row>
    <row r="7" spans="1:5">
      <c r="A7" s="4" t="s">
        <v>459</v>
      </c>
      <c r="D7" s="7" t="n">
        <v>6051</v>
      </c>
      <c r="E7" s="7" t="n">
        <v>5860</v>
      </c>
    </row>
    <row r="8" spans="1:5">
      <c r="A8" s="4" t="s">
        <v>436</v>
      </c>
    </row>
    <row r="9" spans="1:5">
      <c r="A9" s="3" t="s">
        <v>455</v>
      </c>
    </row>
    <row r="10" spans="1:5">
      <c r="A10" s="4" t="s">
        <v>459</v>
      </c>
      <c r="B10" s="7" t="n">
        <v>3037</v>
      </c>
      <c r="C10" s="7" t="n">
        <v>29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15</v>
      </c>
      <c r="B1" s="2" t="s">
        <v>116</v>
      </c>
      <c r="C1" s="2" t="s">
        <v>117</v>
      </c>
      <c r="D1" s="2" t="s">
        <v>118</v>
      </c>
      <c r="E1" s="2" t="s">
        <v>119</v>
      </c>
      <c r="F1" s="2" t="s">
        <v>120</v>
      </c>
      <c r="G1" s="2" t="s">
        <v>121</v>
      </c>
    </row>
    <row r="2" spans="1:7">
      <c r="A2" s="4" t="s">
        <v>122</v>
      </c>
      <c r="B2" s="7" t="n">
        <v>648033</v>
      </c>
      <c r="C2" s="7" t="n">
        <v>235</v>
      </c>
      <c r="D2" s="7" t="n">
        <v>-113195</v>
      </c>
      <c r="E2" s="7" t="n">
        <v>405895</v>
      </c>
      <c r="F2" s="7" t="n">
        <v>351483</v>
      </c>
      <c r="G2" s="7" t="n">
        <v>3615</v>
      </c>
    </row>
    <row r="3" spans="1:7">
      <c r="A3" s="4" t="s">
        <v>123</v>
      </c>
      <c r="C3" s="5" t="n">
        <v>-23478016</v>
      </c>
      <c r="D3" s="5" t="n">
        <v>-2420913</v>
      </c>
    </row>
    <row r="4" spans="1:7">
      <c r="A4" s="3" t="s">
        <v>124</v>
      </c>
    </row>
    <row r="5" spans="1:7">
      <c r="A5" s="4" t="s">
        <v>114</v>
      </c>
      <c r="B5" s="5" t="n">
        <v>-143145</v>
      </c>
      <c r="F5" s="5" t="n">
        <v>-144875</v>
      </c>
      <c r="G5" s="5" t="n">
        <v>1730</v>
      </c>
    </row>
    <row r="6" spans="1:7">
      <c r="A6" s="3" t="s">
        <v>125</v>
      </c>
    </row>
    <row r="7" spans="1:7">
      <c r="A7" s="4" t="s">
        <v>126</v>
      </c>
      <c r="B7" s="5" t="n">
        <v>0</v>
      </c>
      <c r="C7" s="7" t="n">
        <v>4</v>
      </c>
      <c r="D7" s="7" t="n">
        <v>-3281</v>
      </c>
      <c r="E7" s="5" t="n">
        <v>3277</v>
      </c>
    </row>
    <row r="8" spans="1:7">
      <c r="A8" s="4" t="s">
        <v>127</v>
      </c>
      <c r="C8" s="5" t="n">
        <v>221558</v>
      </c>
    </row>
    <row r="9" spans="1:7">
      <c r="A9" s="4" t="s">
        <v>128</v>
      </c>
      <c r="C9" s="5" t="n">
        <v>338391</v>
      </c>
      <c r="D9" s="5" t="n">
        <v>50244</v>
      </c>
    </row>
    <row r="10" spans="1:7">
      <c r="A10" s="4" t="s">
        <v>129</v>
      </c>
      <c r="B10" s="5" t="n">
        <v>9560</v>
      </c>
      <c r="C10" s="7" t="n">
        <v>2</v>
      </c>
      <c r="E10" s="5" t="n">
        <v>9558</v>
      </c>
    </row>
    <row r="11" spans="1:7">
      <c r="A11" s="4" t="s">
        <v>130</v>
      </c>
      <c r="B11" s="5" t="n">
        <v>7818</v>
      </c>
      <c r="E11" s="5" t="n">
        <v>7818</v>
      </c>
    </row>
    <row r="12" spans="1:7">
      <c r="A12" s="4" t="s">
        <v>131</v>
      </c>
      <c r="B12" s="5" t="n">
        <v>-4259</v>
      </c>
      <c r="D12" s="7" t="n">
        <v>-4259</v>
      </c>
    </row>
    <row r="13" spans="1:7">
      <c r="A13" s="4" t="s">
        <v>132</v>
      </c>
      <c r="D13" s="5" t="n">
        <v>97381</v>
      </c>
    </row>
    <row r="14" spans="1:7">
      <c r="A14" s="4" t="s">
        <v>133</v>
      </c>
      <c r="B14" s="5" t="n">
        <v>0</v>
      </c>
      <c r="E14" s="5" t="n">
        <v>435</v>
      </c>
      <c r="F14" s="5" t="n">
        <v>-435</v>
      </c>
    </row>
    <row r="15" spans="1:7">
      <c r="A15" s="4" t="s">
        <v>134</v>
      </c>
      <c r="B15" s="7" t="n">
        <v>518007</v>
      </c>
      <c r="C15" s="7" t="n">
        <v>241</v>
      </c>
      <c r="D15" s="7" t="n">
        <v>-120735</v>
      </c>
      <c r="E15" s="7" t="n">
        <v>426983</v>
      </c>
      <c r="F15" s="7" t="n">
        <v>206173</v>
      </c>
      <c r="G15" s="7" t="n">
        <v>5345</v>
      </c>
    </row>
    <row r="16" spans="1:7">
      <c r="A16" s="4" t="s">
        <v>135</v>
      </c>
      <c r="C16" s="5" t="n">
        <v>-24037965</v>
      </c>
      <c r="D16" s="5" t="n">
        <v>-25685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14"/>
    <col customWidth="1" max="6" min="6" width="21"/>
    <col customWidth="1" max="7" min="7" width="21"/>
    <col customWidth="1" max="8" min="8" width="21"/>
    <col customWidth="1" max="9" min="9" width="21"/>
    <col customWidth="1" max="10" min="10" width="21"/>
  </cols>
  <sheetData>
    <row r="1" spans="1:10">
      <c r="A1" s="1" t="s">
        <v>460</v>
      </c>
      <c r="B1" s="2" t="s">
        <v>461</v>
      </c>
      <c r="C1" s="2" t="s">
        <v>462</v>
      </c>
      <c r="D1" s="2" t="s">
        <v>463</v>
      </c>
      <c r="E1" s="2" t="s">
        <v>464</v>
      </c>
      <c r="F1" s="2" t="s">
        <v>411</v>
      </c>
      <c r="G1" s="2" t="s">
        <v>462</v>
      </c>
      <c r="H1" s="2" t="s">
        <v>411</v>
      </c>
      <c r="I1" s="2" t="s">
        <v>412</v>
      </c>
      <c r="J1" s="2" t="s">
        <v>465</v>
      </c>
    </row>
    <row r="2" spans="1:10">
      <c r="A2" s="3" t="s">
        <v>434</v>
      </c>
    </row>
    <row r="3" spans="1:10">
      <c r="A3" s="4" t="s">
        <v>168</v>
      </c>
      <c r="H3" s="7" t="n">
        <v>395000</v>
      </c>
      <c r="I3" s="7" t="n">
        <v>0</v>
      </c>
    </row>
    <row r="4" spans="1:10">
      <c r="A4" s="4" t="s">
        <v>466</v>
      </c>
      <c r="F4" s="7" t="n">
        <v>0</v>
      </c>
      <c r="H4" s="5" t="n">
        <v>0</v>
      </c>
      <c r="J4" s="7" t="n">
        <v>35633000</v>
      </c>
    </row>
    <row r="5" spans="1:10">
      <c r="A5" s="4" t="s">
        <v>435</v>
      </c>
      <c r="F5" s="5" t="n">
        <v>400667000</v>
      </c>
      <c r="H5" s="5" t="n">
        <v>400667000</v>
      </c>
      <c r="J5" s="5" t="n">
        <v>292065000</v>
      </c>
    </row>
    <row r="6" spans="1:10">
      <c r="A6" s="4" t="s">
        <v>467</v>
      </c>
      <c r="B6" s="4" t="s">
        <v>468</v>
      </c>
      <c r="E6" s="4" t="s">
        <v>468</v>
      </c>
    </row>
    <row r="7" spans="1:10">
      <c r="A7" s="4" t="s">
        <v>469</v>
      </c>
    </row>
    <row r="8" spans="1:10">
      <c r="A8" s="3" t="s">
        <v>434</v>
      </c>
    </row>
    <row r="9" spans="1:10">
      <c r="A9" s="4" t="s">
        <v>470</v>
      </c>
      <c r="D9" s="10" t="n">
        <v>3.1</v>
      </c>
    </row>
    <row r="10" spans="1:10">
      <c r="A10" s="4" t="s">
        <v>471</v>
      </c>
      <c r="D10" s="7" t="n">
        <v>42100000</v>
      </c>
    </row>
    <row r="11" spans="1:10">
      <c r="A11" s="4" t="s">
        <v>472</v>
      </c>
      <c r="D11" s="7" t="n">
        <v>16500000</v>
      </c>
    </row>
    <row r="12" spans="1:10">
      <c r="A12" s="4" t="s">
        <v>426</v>
      </c>
    </row>
    <row r="13" spans="1:10">
      <c r="A13" s="3" t="s">
        <v>434</v>
      </c>
    </row>
    <row r="14" spans="1:10">
      <c r="A14" s="4" t="s">
        <v>470</v>
      </c>
      <c r="D14" s="10" t="n">
        <v>3.1</v>
      </c>
    </row>
    <row r="15" spans="1:10">
      <c r="A15" s="4" t="s">
        <v>473</v>
      </c>
      <c r="D15" s="8" t="n">
        <v>97.12</v>
      </c>
    </row>
    <row r="16" spans="1:10">
      <c r="A16" s="4" t="s">
        <v>474</v>
      </c>
      <c r="D16" s="7" t="n">
        <v>23600000</v>
      </c>
    </row>
    <row r="17" spans="1:10">
      <c r="A17" s="4" t="s">
        <v>436</v>
      </c>
    </row>
    <row r="18" spans="1:10">
      <c r="A18" s="3" t="s">
        <v>434</v>
      </c>
    </row>
    <row r="19" spans="1:10">
      <c r="A19" s="4" t="s">
        <v>475</v>
      </c>
      <c r="D19" s="7" t="n">
        <v>250000000</v>
      </c>
      <c r="F19" s="7" t="n">
        <v>250000000</v>
      </c>
      <c r="H19" s="7" t="n">
        <v>250000000</v>
      </c>
      <c r="J19" s="5" t="n">
        <v>250000000</v>
      </c>
    </row>
    <row r="20" spans="1:10">
      <c r="A20" s="4" t="s">
        <v>476</v>
      </c>
      <c r="D20" s="4" t="s">
        <v>477</v>
      </c>
    </row>
    <row r="21" spans="1:10">
      <c r="A21" s="4" t="s">
        <v>478</v>
      </c>
      <c r="D21" s="4" t="s">
        <v>479</v>
      </c>
    </row>
    <row r="22" spans="1:10">
      <c r="A22" s="4" t="s">
        <v>480</v>
      </c>
      <c r="D22" s="11" t="n">
        <v>12.517</v>
      </c>
    </row>
    <row r="23" spans="1:10">
      <c r="A23" s="4" t="s">
        <v>481</v>
      </c>
      <c r="D23" s="7" t="n">
        <v>1000</v>
      </c>
    </row>
    <row r="24" spans="1:10">
      <c r="A24" s="4" t="s">
        <v>482</v>
      </c>
      <c r="D24" s="4" t="s">
        <v>325</v>
      </c>
    </row>
    <row r="25" spans="1:10">
      <c r="A25" s="4" t="s">
        <v>483</v>
      </c>
      <c r="D25" s="4" t="s">
        <v>484</v>
      </c>
    </row>
    <row r="26" spans="1:10">
      <c r="A26" s="4" t="s">
        <v>485</v>
      </c>
      <c r="D26" s="4" t="s">
        <v>486</v>
      </c>
    </row>
    <row r="27" spans="1:10">
      <c r="A27" s="4" t="s">
        <v>487</v>
      </c>
      <c r="D27" s="4" t="s">
        <v>488</v>
      </c>
    </row>
    <row r="28" spans="1:10">
      <c r="A28" s="4" t="s">
        <v>489</v>
      </c>
      <c r="F28" s="4" t="s">
        <v>490</v>
      </c>
      <c r="H28" s="4" t="s">
        <v>490</v>
      </c>
    </row>
    <row r="29" spans="1:10">
      <c r="A29" s="4" t="s">
        <v>491</v>
      </c>
      <c r="H29" s="4" t="s">
        <v>492</v>
      </c>
    </row>
    <row r="30" spans="1:10">
      <c r="A30" s="4" t="s">
        <v>168</v>
      </c>
      <c r="D30" s="7" t="n">
        <v>7300000</v>
      </c>
    </row>
    <row r="31" spans="1:10">
      <c r="A31" s="4" t="s">
        <v>493</v>
      </c>
      <c r="D31" s="5" t="n">
        <v>6200000</v>
      </c>
    </row>
    <row r="32" spans="1:10">
      <c r="A32" s="4" t="s">
        <v>494</v>
      </c>
      <c r="D32" s="5" t="n">
        <v>1100000</v>
      </c>
    </row>
    <row r="33" spans="1:10">
      <c r="A33" s="4" t="s">
        <v>466</v>
      </c>
      <c r="D33" s="7" t="n">
        <v>15400000</v>
      </c>
    </row>
    <row r="34" spans="1:10">
      <c r="A34" s="4" t="s">
        <v>435</v>
      </c>
      <c r="F34" s="7" t="n">
        <v>228554000</v>
      </c>
      <c r="H34" s="7" t="n">
        <v>228554000</v>
      </c>
      <c r="J34" s="5" t="n">
        <v>224065000</v>
      </c>
    </row>
    <row r="35" spans="1:10">
      <c r="A35" s="4" t="s">
        <v>495</v>
      </c>
    </row>
    <row r="36" spans="1:10">
      <c r="A36" s="3" t="s">
        <v>434</v>
      </c>
    </row>
    <row r="37" spans="1:10">
      <c r="A37" s="4" t="s">
        <v>496</v>
      </c>
      <c r="D37" s="8" t="n">
        <v>79.89</v>
      </c>
    </row>
    <row r="38" spans="1:10">
      <c r="A38" s="4" t="s">
        <v>497</v>
      </c>
      <c r="D38" s="4" t="s">
        <v>486</v>
      </c>
    </row>
    <row r="39" spans="1:10">
      <c r="A39" s="4" t="s">
        <v>498</v>
      </c>
      <c r="D39" s="4" t="s">
        <v>499</v>
      </c>
    </row>
    <row r="40" spans="1:10">
      <c r="A40" s="4" t="s">
        <v>500</v>
      </c>
      <c r="D40" s="4" t="s">
        <v>501</v>
      </c>
    </row>
    <row r="41" spans="1:10">
      <c r="A41" s="4" t="s">
        <v>502</v>
      </c>
    </row>
    <row r="42" spans="1:10">
      <c r="A42" s="3" t="s">
        <v>434</v>
      </c>
    </row>
    <row r="43" spans="1:10">
      <c r="A43" s="4" t="s">
        <v>496</v>
      </c>
      <c r="D43" s="8" t="n">
        <v>97.12</v>
      </c>
    </row>
    <row r="44" spans="1:10">
      <c r="A44" s="4" t="s">
        <v>497</v>
      </c>
      <c r="D44" s="4" t="s">
        <v>503</v>
      </c>
    </row>
    <row r="45" spans="1:10">
      <c r="A45" s="4" t="s">
        <v>437</v>
      </c>
    </row>
    <row r="46" spans="1:10">
      <c r="A46" s="3" t="s">
        <v>434</v>
      </c>
    </row>
    <row r="47" spans="1:10">
      <c r="A47" s="4" t="s">
        <v>504</v>
      </c>
      <c r="C47" s="7" t="n">
        <v>500000000</v>
      </c>
      <c r="G47" s="7" t="n">
        <v>500000000</v>
      </c>
    </row>
    <row r="48" spans="1:10">
      <c r="A48" s="4" t="s">
        <v>505</v>
      </c>
      <c r="C48" s="4" t="s">
        <v>358</v>
      </c>
    </row>
    <row r="49" spans="1:10">
      <c r="A49" s="4" t="s">
        <v>506</v>
      </c>
      <c r="C49" s="4" t="s">
        <v>507</v>
      </c>
    </row>
    <row r="50" spans="1:10">
      <c r="A50" s="4" t="s">
        <v>508</v>
      </c>
      <c r="C50" s="7" t="n">
        <v>100000000</v>
      </c>
    </row>
    <row r="51" spans="1:10">
      <c r="A51" s="4" t="s">
        <v>509</v>
      </c>
      <c r="C51" s="7" t="n">
        <v>600000000</v>
      </c>
      <c r="G51" s="7" t="n">
        <v>600000000</v>
      </c>
    </row>
    <row r="52" spans="1:10">
      <c r="A52" s="4" t="s">
        <v>510</v>
      </c>
      <c r="C52" s="4" t="s">
        <v>511</v>
      </c>
    </row>
    <row r="53" spans="1:10">
      <c r="A53" s="4" t="s">
        <v>512</v>
      </c>
      <c r="C53" s="4" t="s">
        <v>325</v>
      </c>
    </row>
    <row r="54" spans="1:10">
      <c r="A54" s="4" t="s">
        <v>513</v>
      </c>
      <c r="C54" s="4" t="s">
        <v>514</v>
      </c>
    </row>
    <row r="55" spans="1:10">
      <c r="A55" s="4" t="s">
        <v>515</v>
      </c>
      <c r="C55" s="9" t="n">
        <v>3.5</v>
      </c>
      <c r="G55" s="9" t="n">
        <v>3.5</v>
      </c>
    </row>
    <row r="56" spans="1:10">
      <c r="A56" s="4" t="s">
        <v>516</v>
      </c>
      <c r="F56" s="9" t="n">
        <v>3.22</v>
      </c>
      <c r="H56" s="9" t="n">
        <v>3.22</v>
      </c>
    </row>
    <row r="57" spans="1:10">
      <c r="A57" s="4" t="s">
        <v>517</v>
      </c>
      <c r="F57" s="9" t="n">
        <v>15.78</v>
      </c>
      <c r="H57" s="9" t="n">
        <v>15.78</v>
      </c>
    </row>
    <row r="58" spans="1:10">
      <c r="A58" s="4" t="s">
        <v>435</v>
      </c>
      <c r="F58" s="7" t="n">
        <v>167000000</v>
      </c>
      <c r="H58" s="7" t="n">
        <v>167000000</v>
      </c>
      <c r="J58" s="7" t="n">
        <v>68000000</v>
      </c>
    </row>
    <row r="59" spans="1:10">
      <c r="A59" s="4" t="s">
        <v>518</v>
      </c>
      <c r="F59" s="4" t="s">
        <v>519</v>
      </c>
      <c r="H59" s="4" t="s">
        <v>519</v>
      </c>
      <c r="J59" s="4" t="s">
        <v>520</v>
      </c>
    </row>
    <row r="60" spans="1:10">
      <c r="A60" s="4" t="s">
        <v>521</v>
      </c>
      <c r="F60" s="7" t="n">
        <v>2600000</v>
      </c>
      <c r="H60" s="7" t="n">
        <v>2600000</v>
      </c>
      <c r="J60" s="7" t="n">
        <v>4800000</v>
      </c>
    </row>
    <row r="61" spans="1:10">
      <c r="A61" s="4" t="s">
        <v>522</v>
      </c>
      <c r="F61" s="7" t="n">
        <v>330400000</v>
      </c>
      <c r="H61" s="5" t="n">
        <v>330400000</v>
      </c>
    </row>
    <row r="62" spans="1:10">
      <c r="A62" s="4" t="s">
        <v>523</v>
      </c>
    </row>
    <row r="63" spans="1:10">
      <c r="A63" s="3" t="s">
        <v>434</v>
      </c>
    </row>
    <row r="64" spans="1:10">
      <c r="A64" s="4" t="s">
        <v>524</v>
      </c>
      <c r="G64" s="9" t="n">
        <v>3.25</v>
      </c>
    </row>
    <row r="65" spans="1:10">
      <c r="A65" s="4" t="s">
        <v>525</v>
      </c>
    </row>
    <row r="66" spans="1:10">
      <c r="A66" s="3" t="s">
        <v>434</v>
      </c>
    </row>
    <row r="67" spans="1:10">
      <c r="A67" s="4" t="s">
        <v>524</v>
      </c>
      <c r="G67" s="9" t="n">
        <v>3.75</v>
      </c>
    </row>
    <row r="68" spans="1:10">
      <c r="A68" s="4" t="s">
        <v>526</v>
      </c>
    </row>
    <row r="69" spans="1:10">
      <c r="A69" s="3" t="s">
        <v>434</v>
      </c>
    </row>
    <row r="70" spans="1:10">
      <c r="A70" s="4" t="s">
        <v>527</v>
      </c>
      <c r="C70" s="4" t="s">
        <v>477</v>
      </c>
    </row>
    <row r="71" spans="1:10">
      <c r="A71" s="4" t="s">
        <v>528</v>
      </c>
    </row>
    <row r="72" spans="1:10">
      <c r="A72" s="3" t="s">
        <v>434</v>
      </c>
    </row>
    <row r="73" spans="1:10">
      <c r="A73" s="4" t="s">
        <v>527</v>
      </c>
      <c r="C73" s="4" t="s">
        <v>529</v>
      </c>
    </row>
    <row r="74" spans="1:10">
      <c r="A74" s="4" t="s">
        <v>530</v>
      </c>
    </row>
    <row r="75" spans="1:10">
      <c r="A75" s="3" t="s">
        <v>434</v>
      </c>
    </row>
    <row r="76" spans="1:10">
      <c r="A76" s="4" t="s">
        <v>527</v>
      </c>
      <c r="C76" s="4" t="s">
        <v>531</v>
      </c>
    </row>
    <row r="77" spans="1:10">
      <c r="A77" s="4" t="s">
        <v>532</v>
      </c>
    </row>
    <row r="78" spans="1:10">
      <c r="A78" s="3" t="s">
        <v>434</v>
      </c>
    </row>
    <row r="79" spans="1:10">
      <c r="A79" s="4" t="s">
        <v>527</v>
      </c>
      <c r="C79" s="4" t="s">
        <v>533</v>
      </c>
    </row>
    <row r="80" spans="1:10">
      <c r="A80" s="4" t="s">
        <v>438</v>
      </c>
    </row>
    <row r="81" spans="1:10">
      <c r="A81" s="3" t="s">
        <v>434</v>
      </c>
    </row>
    <row r="82" spans="1:10">
      <c r="A82" s="4" t="s">
        <v>527</v>
      </c>
      <c r="F82" s="4" t="s">
        <v>534</v>
      </c>
    </row>
    <row r="83" spans="1:10">
      <c r="A83" s="4" t="s">
        <v>435</v>
      </c>
      <c r="F83" s="7" t="n">
        <v>5113000</v>
      </c>
      <c r="H83" s="7" t="n">
        <v>5113000</v>
      </c>
    </row>
    <row r="84" spans="1:10">
      <c r="A84" s="4" t="s">
        <v>535</v>
      </c>
      <c r="H84" s="4" t="s">
        <v>536</v>
      </c>
    </row>
    <row r="85" spans="1:10">
      <c r="A85" s="4" t="s">
        <v>537</v>
      </c>
      <c r="F85" s="7" t="n">
        <v>1500000</v>
      </c>
      <c r="H85" s="7" t="n">
        <v>1500000</v>
      </c>
    </row>
    <row r="86" spans="1:10">
      <c r="A86" s="4" t="s">
        <v>467</v>
      </c>
      <c r="H86" s="4" t="s">
        <v>4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38</v>
      </c>
      <c r="B1" s="2" t="s">
        <v>71</v>
      </c>
      <c r="F1" s="2" t="s">
        <v>1</v>
      </c>
    </row>
    <row r="2" spans="1:8">
      <c r="B2" s="2" t="s">
        <v>2</v>
      </c>
      <c r="C2" s="2" t="s">
        <v>308</v>
      </c>
      <c r="D2" s="2" t="s">
        <v>72</v>
      </c>
      <c r="E2" s="2" t="s">
        <v>428</v>
      </c>
      <c r="F2" s="2" t="s">
        <v>2</v>
      </c>
      <c r="G2" s="2" t="s">
        <v>72</v>
      </c>
      <c r="H2" s="2" t="s">
        <v>25</v>
      </c>
    </row>
    <row r="3" spans="1:8">
      <c r="A3" s="3" t="s">
        <v>539</v>
      </c>
    </row>
    <row r="4" spans="1:8">
      <c r="A4" s="4" t="s">
        <v>83</v>
      </c>
      <c r="B4" s="7" t="n">
        <v>3669</v>
      </c>
      <c r="D4" s="7" t="n">
        <v>1747</v>
      </c>
      <c r="E4" s="7" t="n">
        <v>1300</v>
      </c>
      <c r="F4" s="7" t="n">
        <v>3948</v>
      </c>
      <c r="G4" s="7" t="n">
        <v>3080</v>
      </c>
    </row>
    <row r="5" spans="1:8">
      <c r="A5" s="4" t="s">
        <v>540</v>
      </c>
      <c r="B5" s="5" t="n">
        <v>6431</v>
      </c>
      <c r="F5" s="5" t="n">
        <v>6431</v>
      </c>
      <c r="H5" s="7" t="n">
        <v>10979</v>
      </c>
    </row>
    <row r="6" spans="1:8">
      <c r="A6" s="4" t="s">
        <v>541</v>
      </c>
    </row>
    <row r="7" spans="1:8">
      <c r="A7" s="3" t="s">
        <v>539</v>
      </c>
    </row>
    <row r="8" spans="1:8">
      <c r="A8" s="4" t="s">
        <v>540</v>
      </c>
      <c r="B8" s="5" t="n">
        <v>1072</v>
      </c>
      <c r="F8" s="5" t="n">
        <v>1072</v>
      </c>
      <c r="H8" s="5" t="n">
        <v>5182</v>
      </c>
    </row>
    <row r="9" spans="1:8">
      <c r="A9" s="4" t="s">
        <v>542</v>
      </c>
    </row>
    <row r="10" spans="1:8">
      <c r="A10" s="3" t="s">
        <v>539</v>
      </c>
    </row>
    <row r="11" spans="1:8">
      <c r="A11" s="4" t="s">
        <v>83</v>
      </c>
      <c r="B11" s="5" t="n">
        <v>2000</v>
      </c>
      <c r="D11" s="5" t="n">
        <v>1200</v>
      </c>
    </row>
    <row r="12" spans="1:8">
      <c r="A12" s="4" t="s">
        <v>543</v>
      </c>
    </row>
    <row r="13" spans="1:8">
      <c r="A13" s="3" t="s">
        <v>539</v>
      </c>
    </row>
    <row r="14" spans="1:8">
      <c r="A14" s="4" t="s">
        <v>83</v>
      </c>
      <c r="B14" s="5" t="n">
        <v>400</v>
      </c>
      <c r="E14" s="5" t="n">
        <v>800</v>
      </c>
    </row>
    <row r="15" spans="1:8">
      <c r="A15" s="4" t="s">
        <v>544</v>
      </c>
    </row>
    <row r="16" spans="1:8">
      <c r="A16" s="3" t="s">
        <v>539</v>
      </c>
    </row>
    <row r="17" spans="1:8">
      <c r="A17" s="4" t="s">
        <v>83</v>
      </c>
      <c r="B17" s="5" t="n">
        <v>1000</v>
      </c>
      <c r="C17" s="7" t="n">
        <v>300</v>
      </c>
      <c r="D17" s="7" t="n">
        <v>300</v>
      </c>
      <c r="E17" s="5" t="n">
        <v>200</v>
      </c>
    </row>
    <row r="18" spans="1:8">
      <c r="A18" s="4" t="s">
        <v>540</v>
      </c>
      <c r="B18" s="5" t="n">
        <v>5359</v>
      </c>
      <c r="F18" s="5" t="n">
        <v>5359</v>
      </c>
      <c r="H18" s="5" t="n">
        <v>5773</v>
      </c>
    </row>
    <row r="19" spans="1:8">
      <c r="A19" s="4" t="s">
        <v>545</v>
      </c>
    </row>
    <row r="20" spans="1:8">
      <c r="A20" s="3" t="s">
        <v>539</v>
      </c>
    </row>
    <row r="21" spans="1:8">
      <c r="A21" s="4" t="s">
        <v>83</v>
      </c>
      <c r="E21" s="7" t="n">
        <v>200</v>
      </c>
    </row>
    <row r="22" spans="1:8">
      <c r="A22" s="4" t="s">
        <v>540</v>
      </c>
      <c r="B22" s="7" t="n">
        <v>0</v>
      </c>
      <c r="F22" s="5" t="n">
        <v>0</v>
      </c>
      <c r="H22" s="7" t="n">
        <v>24</v>
      </c>
    </row>
    <row r="23" spans="1:8">
      <c r="A23" s="4" t="s">
        <v>546</v>
      </c>
    </row>
    <row r="24" spans="1:8">
      <c r="A24" s="3" t="s">
        <v>539</v>
      </c>
    </row>
    <row r="25" spans="1:8">
      <c r="A25" s="4" t="s">
        <v>83</v>
      </c>
      <c r="F25" s="7" t="n">
        <v>60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5</v>
      </c>
    </row>
    <row r="3" spans="1:3">
      <c r="A3" s="3" t="s">
        <v>548</v>
      </c>
    </row>
    <row r="4" spans="1:3">
      <c r="A4" s="4" t="s">
        <v>540</v>
      </c>
      <c r="B4" s="7" t="n">
        <v>6431</v>
      </c>
      <c r="C4" s="7" t="n">
        <v>10979</v>
      </c>
    </row>
    <row r="5" spans="1:3">
      <c r="A5" s="4" t="s">
        <v>549</v>
      </c>
      <c r="B5" s="5" t="n">
        <v>4073</v>
      </c>
    </row>
    <row r="6" spans="1:3">
      <c r="A6" s="4" t="s">
        <v>550</v>
      </c>
      <c r="B6" s="5" t="n">
        <v>7742</v>
      </c>
    </row>
    <row r="7" spans="1:3">
      <c r="A7" s="4" t="s">
        <v>551</v>
      </c>
      <c r="B7" s="5" t="n">
        <v>-748</v>
      </c>
    </row>
    <row r="8" spans="1:3">
      <c r="A8" s="4" t="s">
        <v>552</v>
      </c>
      <c r="B8" s="5" t="n">
        <v>-131</v>
      </c>
    </row>
    <row r="9" spans="1:3">
      <c r="A9" s="4" t="s">
        <v>541</v>
      </c>
    </row>
    <row r="10" spans="1:3">
      <c r="A10" s="3" t="s">
        <v>548</v>
      </c>
    </row>
    <row r="11" spans="1:3">
      <c r="A11" s="4" t="s">
        <v>540</v>
      </c>
      <c r="B11" s="5" t="n">
        <v>1072</v>
      </c>
      <c r="C11" s="5" t="n">
        <v>5182</v>
      </c>
    </row>
    <row r="12" spans="1:3">
      <c r="A12" s="4" t="s">
        <v>549</v>
      </c>
      <c r="B12" s="5" t="n">
        <v>2868</v>
      </c>
    </row>
    <row r="13" spans="1:3">
      <c r="A13" s="4" t="s">
        <v>550</v>
      </c>
      <c r="B13" s="5" t="n">
        <v>6815</v>
      </c>
    </row>
    <row r="14" spans="1:3">
      <c r="A14" s="4" t="s">
        <v>551</v>
      </c>
      <c r="B14" s="5" t="n">
        <v>-117</v>
      </c>
    </row>
    <row r="15" spans="1:3">
      <c r="A15" s="4" t="s">
        <v>552</v>
      </c>
      <c r="B15" s="5" t="n">
        <v>-46</v>
      </c>
    </row>
    <row r="16" spans="1:3">
      <c r="A16" s="4" t="s">
        <v>544</v>
      </c>
    </row>
    <row r="17" spans="1:3">
      <c r="A17" s="3" t="s">
        <v>548</v>
      </c>
    </row>
    <row r="18" spans="1:3">
      <c r="A18" s="4" t="s">
        <v>540</v>
      </c>
      <c r="B18" s="5" t="n">
        <v>5359</v>
      </c>
      <c r="C18" s="5" t="n">
        <v>5773</v>
      </c>
    </row>
    <row r="19" spans="1:3">
      <c r="A19" s="4" t="s">
        <v>549</v>
      </c>
      <c r="B19" s="5" t="n">
        <v>1097</v>
      </c>
    </row>
    <row r="20" spans="1:3">
      <c r="A20" s="4" t="s">
        <v>550</v>
      </c>
      <c r="B20" s="5" t="n">
        <v>934</v>
      </c>
    </row>
    <row r="21" spans="1:3">
      <c r="A21" s="4" t="s">
        <v>551</v>
      </c>
      <c r="B21" s="5" t="n">
        <v>-553</v>
      </c>
    </row>
    <row r="22" spans="1:3">
      <c r="A22" s="4" t="s">
        <v>552</v>
      </c>
      <c r="B22" s="5" t="n">
        <v>-24</v>
      </c>
    </row>
    <row r="23" spans="1:3">
      <c r="A23" s="4" t="s">
        <v>545</v>
      </c>
    </row>
    <row r="24" spans="1:3">
      <c r="A24" s="3" t="s">
        <v>548</v>
      </c>
    </row>
    <row r="25" spans="1:3">
      <c r="A25" s="4" t="s">
        <v>540</v>
      </c>
      <c r="B25" s="5" t="n">
        <v>0</v>
      </c>
      <c r="C25" s="7" t="n">
        <v>24</v>
      </c>
    </row>
    <row r="26" spans="1:3">
      <c r="A26" s="4" t="s">
        <v>549</v>
      </c>
      <c r="B26" s="5" t="n">
        <v>108</v>
      </c>
    </row>
    <row r="27" spans="1:3">
      <c r="A27" s="4" t="s">
        <v>550</v>
      </c>
      <c r="B27" s="5" t="n">
        <v>7</v>
      </c>
    </row>
    <row r="28" spans="1:3">
      <c r="A28" s="4" t="s">
        <v>551</v>
      </c>
      <c r="B28" s="5" t="n">
        <v>-78</v>
      </c>
    </row>
    <row r="29" spans="1:3">
      <c r="A29" s="4" t="s">
        <v>552</v>
      </c>
      <c r="B29" s="7" t="n">
        <v>-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s>
  <sheetData>
    <row r="1" spans="1:5">
      <c r="A1" s="1" t="s">
        <v>553</v>
      </c>
      <c r="B1" s="2" t="s">
        <v>461</v>
      </c>
      <c r="C1" s="2" t="s">
        <v>464</v>
      </c>
      <c r="D1" s="2" t="s">
        <v>2</v>
      </c>
      <c r="E1" s="2" t="s">
        <v>554</v>
      </c>
    </row>
    <row r="2" spans="1:5">
      <c r="A2" s="3" t="s">
        <v>208</v>
      </c>
    </row>
    <row r="3" spans="1:5">
      <c r="A3" s="4" t="s">
        <v>555</v>
      </c>
      <c r="D3" s="7" t="n">
        <v>100000</v>
      </c>
    </row>
    <row r="4" spans="1:5">
      <c r="A4" s="4" t="s">
        <v>556</v>
      </c>
      <c r="B4" s="4" t="s">
        <v>557</v>
      </c>
      <c r="C4" s="4" t="s">
        <v>558</v>
      </c>
    </row>
    <row r="5" spans="1:5">
      <c r="A5" s="4" t="s">
        <v>559</v>
      </c>
      <c r="B5" s="4" t="s">
        <v>560</v>
      </c>
      <c r="C5" s="4" t="s">
        <v>557</v>
      </c>
    </row>
    <row r="6" spans="1:5">
      <c r="A6" s="4" t="s">
        <v>561</v>
      </c>
      <c r="B6" s="7" t="n">
        <v>50000000</v>
      </c>
      <c r="C6" s="7" t="n">
        <v>60000000</v>
      </c>
      <c r="E6" s="7" t="n">
        <v>86000000</v>
      </c>
    </row>
    <row r="7" spans="1:5">
      <c r="A7" s="4" t="s">
        <v>467</v>
      </c>
      <c r="B7" s="4" t="s">
        <v>468</v>
      </c>
      <c r="C7" s="4" t="s">
        <v>468</v>
      </c>
    </row>
    <row r="8" spans="1:5">
      <c r="A8" s="4" t="s">
        <v>562</v>
      </c>
      <c r="B8" s="4" t="s">
        <v>563</v>
      </c>
      <c r="C8" s="4" t="s">
        <v>564</v>
      </c>
    </row>
    <row r="9" spans="1:5">
      <c r="A9" s="4" t="s">
        <v>565</v>
      </c>
      <c r="D9" s="4" t="s">
        <v>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4" t="s">
        <v>568</v>
      </c>
    </row>
    <row r="3" spans="1:3">
      <c r="A3" s="3" t="s">
        <v>569</v>
      </c>
    </row>
    <row r="4" spans="1:3">
      <c r="A4" s="4" t="s">
        <v>570</v>
      </c>
      <c r="B4" s="7" t="n">
        <v>23</v>
      </c>
      <c r="C4" s="7" t="n">
        <v>0</v>
      </c>
    </row>
    <row r="5" spans="1:3">
      <c r="A5" s="4" t="s">
        <v>571</v>
      </c>
    </row>
    <row r="6" spans="1:3">
      <c r="A6" s="3" t="s">
        <v>569</v>
      </c>
    </row>
    <row r="7" spans="1:3">
      <c r="A7" s="4" t="s">
        <v>570</v>
      </c>
      <c r="B7" s="5" t="n">
        <v>82</v>
      </c>
      <c r="C7" s="5" t="n">
        <v>0</v>
      </c>
    </row>
    <row r="8" spans="1:3">
      <c r="A8" s="4" t="s">
        <v>572</v>
      </c>
    </row>
    <row r="9" spans="1:3">
      <c r="A9" s="3" t="s">
        <v>569</v>
      </c>
    </row>
    <row r="10" spans="1:3">
      <c r="A10" s="4" t="s">
        <v>570</v>
      </c>
      <c r="B10" s="7" t="n">
        <v>202</v>
      </c>
      <c r="C10" s="7" t="n">
        <v>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574</v>
      </c>
    </row>
    <row r="3" spans="1:3">
      <c r="A3" s="4" t="s">
        <v>575</v>
      </c>
      <c r="B3" s="7" t="n">
        <v>57342</v>
      </c>
      <c r="C3" s="7" t="n">
        <v>53408</v>
      </c>
    </row>
    <row r="4" spans="1:3">
      <c r="A4" s="4" t="s">
        <v>576</v>
      </c>
      <c r="B4" s="5" t="n">
        <v>21589</v>
      </c>
      <c r="C4" s="5" t="n">
        <v>8881</v>
      </c>
    </row>
    <row r="5" spans="1:3">
      <c r="A5" s="4" t="s">
        <v>282</v>
      </c>
    </row>
    <row r="6" spans="1:3">
      <c r="A6" s="3" t="s">
        <v>574</v>
      </c>
    </row>
    <row r="7" spans="1:3">
      <c r="A7" s="4" t="s">
        <v>576</v>
      </c>
      <c r="B7" s="5" t="n">
        <v>21469</v>
      </c>
      <c r="C7" s="5" t="n">
        <v>8827</v>
      </c>
    </row>
    <row r="8" spans="1:3">
      <c r="A8" s="4" t="s">
        <v>577</v>
      </c>
    </row>
    <row r="9" spans="1:3">
      <c r="A9" s="3" t="s">
        <v>574</v>
      </c>
    </row>
    <row r="10" spans="1:3">
      <c r="A10" s="4" t="s">
        <v>575</v>
      </c>
      <c r="B10" s="5" t="n">
        <v>23</v>
      </c>
    </row>
    <row r="11" spans="1:3">
      <c r="A11" s="4" t="s">
        <v>576</v>
      </c>
      <c r="B11" s="5" t="n">
        <v>120</v>
      </c>
      <c r="C11" s="5" t="n">
        <v>54</v>
      </c>
    </row>
    <row r="12" spans="1:3">
      <c r="A12" s="4" t="s">
        <v>578</v>
      </c>
    </row>
    <row r="13" spans="1:3">
      <c r="A13" s="3" t="s">
        <v>574</v>
      </c>
    </row>
    <row r="14" spans="1:3">
      <c r="A14" s="4" t="s">
        <v>575</v>
      </c>
      <c r="B14" s="5" t="n">
        <v>35546</v>
      </c>
      <c r="C14" s="5" t="n">
        <v>34675</v>
      </c>
    </row>
    <row r="15" spans="1:3">
      <c r="A15" s="4" t="s">
        <v>288</v>
      </c>
    </row>
    <row r="16" spans="1:3">
      <c r="A16" s="3" t="s">
        <v>574</v>
      </c>
    </row>
    <row r="17" spans="1:3">
      <c r="A17" s="4" t="s">
        <v>575</v>
      </c>
      <c r="B17" s="5" t="n">
        <v>2259</v>
      </c>
      <c r="C17" s="5" t="n">
        <v>2325</v>
      </c>
    </row>
    <row r="18" spans="1:3">
      <c r="A18" s="12" t="n">
        <v>2</v>
      </c>
    </row>
    <row r="19" spans="1:3">
      <c r="A19" s="3" t="s">
        <v>574</v>
      </c>
    </row>
    <row r="20" spans="1:3">
      <c r="A20" s="4" t="s">
        <v>575</v>
      </c>
      <c r="B20" s="5" t="n">
        <v>19537</v>
      </c>
      <c r="C20" s="5" t="n">
        <v>16408</v>
      </c>
    </row>
    <row r="21" spans="1:3">
      <c r="A21" s="4" t="s">
        <v>576</v>
      </c>
      <c r="B21" s="5" t="n">
        <v>120</v>
      </c>
      <c r="C21" s="5" t="n">
        <v>54</v>
      </c>
    </row>
    <row r="22" spans="1:3">
      <c r="A22" s="4" t="s">
        <v>579</v>
      </c>
    </row>
    <row r="23" spans="1:3">
      <c r="A23" s="3" t="s">
        <v>574</v>
      </c>
    </row>
    <row r="24" spans="1:3">
      <c r="A24" s="4" t="s">
        <v>575</v>
      </c>
      <c r="B24" s="5" t="n">
        <v>23</v>
      </c>
    </row>
    <row r="25" spans="1:3">
      <c r="A25" s="4" t="s">
        <v>576</v>
      </c>
      <c r="B25" s="5" t="n">
        <v>120</v>
      </c>
      <c r="C25" s="5" t="n">
        <v>54</v>
      </c>
    </row>
    <row r="26" spans="1:3">
      <c r="A26" s="12" t="n">
        <v>3</v>
      </c>
    </row>
    <row r="27" spans="1:3">
      <c r="A27" s="3" t="s">
        <v>574</v>
      </c>
    </row>
    <row r="28" spans="1:3">
      <c r="A28" s="4" t="s">
        <v>575</v>
      </c>
      <c r="B28" s="5" t="n">
        <v>37805</v>
      </c>
      <c r="C28" s="5" t="n">
        <v>37000</v>
      </c>
    </row>
    <row r="29" spans="1:3">
      <c r="A29" s="4" t="s">
        <v>576</v>
      </c>
      <c r="B29" s="5" t="n">
        <v>21469</v>
      </c>
      <c r="C29" s="5" t="n">
        <v>8827</v>
      </c>
    </row>
    <row r="30" spans="1:3">
      <c r="A30" s="4" t="s">
        <v>580</v>
      </c>
    </row>
    <row r="31" spans="1:3">
      <c r="A31" s="3" t="s">
        <v>574</v>
      </c>
    </row>
    <row r="32" spans="1:3">
      <c r="A32" s="4" t="s">
        <v>576</v>
      </c>
      <c r="B32" s="5" t="n">
        <v>21469</v>
      </c>
      <c r="C32" s="5" t="n">
        <v>8827</v>
      </c>
    </row>
    <row r="33" spans="1:3">
      <c r="A33" s="4" t="s">
        <v>581</v>
      </c>
    </row>
    <row r="34" spans="1:3">
      <c r="A34" s="3" t="s">
        <v>574</v>
      </c>
    </row>
    <row r="35" spans="1:3">
      <c r="A35" s="4" t="s">
        <v>575</v>
      </c>
      <c r="B35" s="5" t="n">
        <v>35546</v>
      </c>
      <c r="C35" s="5" t="n">
        <v>34675</v>
      </c>
    </row>
    <row r="36" spans="1:3">
      <c r="A36" s="4" t="s">
        <v>582</v>
      </c>
    </row>
    <row r="37" spans="1:3">
      <c r="A37" s="3" t="s">
        <v>574</v>
      </c>
    </row>
    <row r="38" spans="1:3">
      <c r="A38" s="4" t="s">
        <v>575</v>
      </c>
      <c r="B38" s="5" t="n">
        <v>2259</v>
      </c>
      <c r="C38" s="5" t="n">
        <v>2325</v>
      </c>
    </row>
    <row r="39" spans="1:3">
      <c r="A39" s="4" t="s">
        <v>583</v>
      </c>
    </row>
    <row r="40" spans="1:3">
      <c r="A40" s="3" t="s">
        <v>574</v>
      </c>
    </row>
    <row r="41" spans="1:3">
      <c r="A41" s="4" t="s">
        <v>575</v>
      </c>
      <c r="B41" s="5" t="n">
        <v>19514</v>
      </c>
      <c r="C41" s="5" t="n">
        <v>16408</v>
      </c>
    </row>
    <row r="42" spans="1:3">
      <c r="A42" s="4" t="s">
        <v>584</v>
      </c>
    </row>
    <row r="43" spans="1:3">
      <c r="A43" s="3" t="s">
        <v>574</v>
      </c>
    </row>
    <row r="44" spans="1:3">
      <c r="A44" s="4" t="s">
        <v>575</v>
      </c>
      <c r="B44" s="7" t="n">
        <v>19514</v>
      </c>
      <c r="C44" s="7" t="n">
        <v>16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6"/>
    <col customWidth="1" max="7" min="7" width="14"/>
    <col customWidth="1" max="8" min="8" width="14"/>
  </cols>
  <sheetData>
    <row r="1" spans="1:8">
      <c r="A1" s="1" t="s">
        <v>585</v>
      </c>
      <c r="B1" s="2" t="s">
        <v>461</v>
      </c>
      <c r="C1" s="2" t="s">
        <v>464</v>
      </c>
      <c r="D1" s="2" t="s">
        <v>586</v>
      </c>
      <c r="E1" s="2" t="s">
        <v>2</v>
      </c>
      <c r="F1" s="2" t="s">
        <v>587</v>
      </c>
      <c r="G1" s="2" t="s">
        <v>25</v>
      </c>
      <c r="H1" s="2" t="s">
        <v>448</v>
      </c>
    </row>
    <row r="2" spans="1:8">
      <c r="A2" s="3" t="s">
        <v>277</v>
      </c>
    </row>
    <row r="3" spans="1:8">
      <c r="A3" s="4" t="s">
        <v>467</v>
      </c>
      <c r="B3" s="4" t="s">
        <v>468</v>
      </c>
      <c r="C3" s="4" t="s">
        <v>468</v>
      </c>
    </row>
    <row r="4" spans="1:8">
      <c r="A4" s="4" t="s">
        <v>33</v>
      </c>
      <c r="E4" s="7" t="n">
        <v>46977000</v>
      </c>
      <c r="G4" s="7" t="n">
        <v>32434000</v>
      </c>
    </row>
    <row r="5" spans="1:8">
      <c r="A5" s="3" t="s">
        <v>588</v>
      </c>
    </row>
    <row r="6" spans="1:8">
      <c r="A6" s="4" t="s">
        <v>589</v>
      </c>
      <c r="E6" s="7" t="n">
        <v>35546000</v>
      </c>
      <c r="G6" s="5" t="n">
        <v>34675000</v>
      </c>
    </row>
    <row r="7" spans="1:8">
      <c r="A7" s="4" t="s">
        <v>590</v>
      </c>
      <c r="E7" s="8" t="n">
        <v>43.2</v>
      </c>
    </row>
    <row r="8" spans="1:8">
      <c r="A8" s="4" t="s">
        <v>438</v>
      </c>
    </row>
    <row r="9" spans="1:8">
      <c r="A9" s="3" t="s">
        <v>277</v>
      </c>
    </row>
    <row r="10" spans="1:8">
      <c r="A10" s="4" t="s">
        <v>467</v>
      </c>
      <c r="E10" s="4" t="s">
        <v>468</v>
      </c>
    </row>
    <row r="11" spans="1:8">
      <c r="A11" s="3" t="s">
        <v>588</v>
      </c>
    </row>
    <row r="12" spans="1:8">
      <c r="A12" s="4" t="s">
        <v>535</v>
      </c>
      <c r="E12" s="4" t="s">
        <v>536</v>
      </c>
    </row>
    <row r="13" spans="1:8">
      <c r="A13" s="4" t="s">
        <v>436</v>
      </c>
    </row>
    <row r="14" spans="1:8">
      <c r="A14" s="3" t="s">
        <v>588</v>
      </c>
    </row>
    <row r="15" spans="1:8">
      <c r="A15" s="4" t="s">
        <v>475</v>
      </c>
      <c r="E15" s="7" t="n">
        <v>250000000</v>
      </c>
      <c r="G15" s="5" t="n">
        <v>250000000</v>
      </c>
      <c r="H15" s="7" t="n">
        <v>250000000</v>
      </c>
    </row>
    <row r="16" spans="1:8">
      <c r="A16" s="4" t="s">
        <v>591</v>
      </c>
      <c r="E16" s="5" t="n">
        <v>39287000</v>
      </c>
      <c r="G16" s="7" t="n">
        <v>39287000</v>
      </c>
    </row>
    <row r="17" spans="1:8">
      <c r="A17" s="4" t="s">
        <v>592</v>
      </c>
    </row>
    <row r="18" spans="1:8">
      <c r="A18" s="3" t="s">
        <v>588</v>
      </c>
    </row>
    <row r="19" spans="1:8">
      <c r="A19" s="4" t="s">
        <v>589</v>
      </c>
      <c r="E19" s="7" t="n">
        <v>27900000</v>
      </c>
    </row>
    <row r="20" spans="1:8">
      <c r="A20" s="4" t="s">
        <v>535</v>
      </c>
      <c r="E20" s="4" t="s">
        <v>593</v>
      </c>
    </row>
    <row r="21" spans="1:8">
      <c r="A21" s="4" t="s">
        <v>594</v>
      </c>
    </row>
    <row r="22" spans="1:8">
      <c r="A22" s="3" t="s">
        <v>588</v>
      </c>
    </row>
    <row r="23" spans="1:8">
      <c r="A23" s="4" t="s">
        <v>595</v>
      </c>
      <c r="D23" s="7" t="n">
        <v>3500000</v>
      </c>
    </row>
    <row r="24" spans="1:8">
      <c r="A24" s="4" t="s">
        <v>596</v>
      </c>
      <c r="D24" s="4" t="s">
        <v>383</v>
      </c>
    </row>
    <row r="25" spans="1:8">
      <c r="A25" s="4" t="s">
        <v>597</v>
      </c>
      <c r="F25" s="4" t="s">
        <v>598</v>
      </c>
    </row>
    <row r="26" spans="1:8">
      <c r="A26" s="4" t="s">
        <v>599</v>
      </c>
      <c r="E26" s="4" t="s">
        <v>600</v>
      </c>
    </row>
    <row r="27" spans="1:8">
      <c r="A27" s="4" t="s">
        <v>601</v>
      </c>
    </row>
    <row r="28" spans="1:8">
      <c r="A28" s="3" t="s">
        <v>588</v>
      </c>
    </row>
    <row r="29" spans="1:8">
      <c r="A29" s="4" t="s">
        <v>575</v>
      </c>
      <c r="E29" s="7" t="n">
        <v>200000</v>
      </c>
    </row>
    <row r="30" spans="1:8">
      <c r="A30" s="4" t="s">
        <v>602</v>
      </c>
    </row>
    <row r="31" spans="1:8">
      <c r="A31" s="3" t="s">
        <v>588</v>
      </c>
    </row>
    <row r="32" spans="1:8">
      <c r="A32" s="4" t="s">
        <v>575</v>
      </c>
      <c r="E32" s="5" t="n">
        <v>2100000</v>
      </c>
    </row>
    <row r="33" spans="1:8">
      <c r="A33" s="4" t="s">
        <v>603</v>
      </c>
    </row>
    <row r="34" spans="1:8">
      <c r="A34" s="3" t="s">
        <v>277</v>
      </c>
    </row>
    <row r="35" spans="1:8">
      <c r="A35" s="4" t="s">
        <v>33</v>
      </c>
      <c r="E35" s="7" t="n">
        <v>6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3" t="s">
        <v>605</v>
      </c>
    </row>
    <row r="3" spans="1:3">
      <c r="A3" s="4" t="s">
        <v>435</v>
      </c>
      <c r="B3" s="7" t="n">
        <v>400667</v>
      </c>
      <c r="C3" s="7" t="n">
        <v>292065</v>
      </c>
    </row>
    <row r="4" spans="1:3">
      <c r="A4" s="4" t="s">
        <v>436</v>
      </c>
    </row>
    <row r="5" spans="1:3">
      <c r="A5" s="3" t="s">
        <v>605</v>
      </c>
    </row>
    <row r="6" spans="1:3">
      <c r="A6" s="4" t="s">
        <v>435</v>
      </c>
      <c r="B6" s="5" t="n">
        <v>228554</v>
      </c>
      <c r="C6" s="5" t="n">
        <v>224065</v>
      </c>
    </row>
    <row r="7" spans="1:3">
      <c r="A7" s="4" t="s">
        <v>606</v>
      </c>
      <c r="B7" s="7" t="n">
        <v>239445</v>
      </c>
      <c r="C7" s="7" t="n">
        <v>2450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5</v>
      </c>
    </row>
    <row r="3" spans="1:3">
      <c r="A3" s="4" t="s">
        <v>608</v>
      </c>
    </row>
    <row r="4" spans="1:3">
      <c r="A4" s="3" t="s">
        <v>277</v>
      </c>
    </row>
    <row r="5" spans="1:3">
      <c r="A5" s="4" t="s">
        <v>609</v>
      </c>
      <c r="B5" s="7" t="n">
        <v>21589</v>
      </c>
      <c r="C5" s="7" t="n">
        <v>8881</v>
      </c>
    </row>
    <row r="6" spans="1:3">
      <c r="A6" s="4" t="s">
        <v>282</v>
      </c>
    </row>
    <row r="7" spans="1:3">
      <c r="A7" s="3" t="s">
        <v>277</v>
      </c>
    </row>
    <row r="8" spans="1:3">
      <c r="A8" s="4" t="s">
        <v>610</v>
      </c>
      <c r="B8" s="5" t="n">
        <v>15489</v>
      </c>
    </row>
    <row r="9" spans="1:3">
      <c r="A9" s="4" t="s">
        <v>611</v>
      </c>
      <c r="B9" s="5" t="n">
        <v>-1938</v>
      </c>
    </row>
    <row r="10" spans="1:3">
      <c r="A10" s="4" t="s">
        <v>612</v>
      </c>
      <c r="B10" s="5" t="n">
        <v>-1102</v>
      </c>
    </row>
    <row r="11" spans="1:3">
      <c r="A11" s="4" t="s">
        <v>613</v>
      </c>
    </row>
    <row r="12" spans="1:3">
      <c r="A12" s="3" t="s">
        <v>277</v>
      </c>
    </row>
    <row r="13" spans="1:3">
      <c r="A13" s="4" t="s">
        <v>609</v>
      </c>
      <c r="B13" s="5" t="n">
        <v>21469</v>
      </c>
      <c r="C13" s="7" t="n">
        <v>8827</v>
      </c>
    </row>
    <row r="14" spans="1:3">
      <c r="A14" s="4" t="s">
        <v>614</v>
      </c>
    </row>
    <row r="15" spans="1:3">
      <c r="A15" s="3" t="s">
        <v>277</v>
      </c>
    </row>
    <row r="16" spans="1:3">
      <c r="A16" s="4" t="s">
        <v>612</v>
      </c>
      <c r="B16" s="7" t="n">
        <v>1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5</v>
      </c>
    </row>
    <row r="3" spans="1:3">
      <c r="A3" s="4" t="s">
        <v>608</v>
      </c>
    </row>
    <row r="4" spans="1:3">
      <c r="A4" s="3" t="s">
        <v>277</v>
      </c>
    </row>
    <row r="5" spans="1:3">
      <c r="A5" s="4" t="s">
        <v>616</v>
      </c>
      <c r="B5" s="7" t="n">
        <v>57342</v>
      </c>
      <c r="C5" s="7" t="n">
        <v>53408</v>
      </c>
    </row>
    <row r="6" spans="1:3">
      <c r="A6" s="4" t="s">
        <v>285</v>
      </c>
    </row>
    <row r="7" spans="1:3">
      <c r="A7" s="3" t="s">
        <v>277</v>
      </c>
    </row>
    <row r="8" spans="1:3">
      <c r="A8" s="4" t="s">
        <v>617</v>
      </c>
      <c r="B8" s="5" t="n">
        <v>871</v>
      </c>
    </row>
    <row r="9" spans="1:3">
      <c r="A9" s="4" t="s">
        <v>618</v>
      </c>
    </row>
    <row r="10" spans="1:3">
      <c r="A10" s="3" t="s">
        <v>277</v>
      </c>
    </row>
    <row r="11" spans="1:3">
      <c r="A11" s="4" t="s">
        <v>616</v>
      </c>
      <c r="B11" s="7" t="n">
        <v>35546</v>
      </c>
      <c r="C11" s="7" t="n">
        <v>346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2</v>
      </c>
    </row>
    <row r="3" spans="1:3">
      <c r="A3" s="3" t="s">
        <v>137</v>
      </c>
    </row>
    <row r="4" spans="1:3">
      <c r="A4" s="4" t="s">
        <v>138</v>
      </c>
      <c r="B4" s="7" t="n">
        <v>-144875</v>
      </c>
      <c r="C4" s="7" t="n">
        <v>21171</v>
      </c>
    </row>
    <row r="5" spans="1:3">
      <c r="A5" s="3" t="s">
        <v>139</v>
      </c>
    </row>
    <row r="6" spans="1:3">
      <c r="A6" s="4" t="s">
        <v>85</v>
      </c>
      <c r="B6" s="5" t="n">
        <v>24705</v>
      </c>
      <c r="C6" s="5" t="n">
        <v>22201</v>
      </c>
    </row>
    <row r="7" spans="1:3">
      <c r="A7" s="4" t="s">
        <v>130</v>
      </c>
      <c r="B7" s="5" t="n">
        <v>7601</v>
      </c>
      <c r="C7" s="5" t="n">
        <v>9787</v>
      </c>
    </row>
    <row r="8" spans="1:3">
      <c r="A8" s="4" t="s">
        <v>140</v>
      </c>
      <c r="B8" s="5" t="n">
        <v>5031</v>
      </c>
      <c r="C8" s="5" t="n">
        <v>4757</v>
      </c>
    </row>
    <row r="9" spans="1:3">
      <c r="A9" s="4" t="s">
        <v>141</v>
      </c>
      <c r="B9" s="5" t="n">
        <v>209600</v>
      </c>
      <c r="C9" s="5" t="n">
        <v>0</v>
      </c>
    </row>
    <row r="10" spans="1:3">
      <c r="A10" s="4" t="s">
        <v>142</v>
      </c>
      <c r="B10" s="5" t="n">
        <v>1292</v>
      </c>
      <c r="C10" s="5" t="n">
        <v>5877</v>
      </c>
    </row>
    <row r="11" spans="1:3">
      <c r="A11" s="4" t="s">
        <v>143</v>
      </c>
      <c r="B11" s="5" t="n">
        <v>-52685</v>
      </c>
      <c r="C11" s="5" t="n">
        <v>4879</v>
      </c>
    </row>
    <row r="12" spans="1:3">
      <c r="A12" s="4" t="s">
        <v>144</v>
      </c>
      <c r="B12" s="5" t="n">
        <v>931</v>
      </c>
      <c r="C12" s="5" t="n">
        <v>0</v>
      </c>
    </row>
    <row r="13" spans="1:3">
      <c r="A13" s="4" t="s">
        <v>145</v>
      </c>
      <c r="B13" s="5" t="n">
        <v>-1102</v>
      </c>
      <c r="C13" s="5" t="n">
        <v>0</v>
      </c>
    </row>
    <row r="14" spans="1:3">
      <c r="A14" s="3" t="s">
        <v>146</v>
      </c>
    </row>
    <row r="15" spans="1:3">
      <c r="A15" s="4" t="s">
        <v>147</v>
      </c>
      <c r="B15" s="5" t="n">
        <v>10948</v>
      </c>
      <c r="C15" s="5" t="n">
        <v>19818</v>
      </c>
    </row>
    <row r="16" spans="1:3">
      <c r="A16" s="4" t="s">
        <v>148</v>
      </c>
      <c r="B16" s="5" t="n">
        <v>-7751</v>
      </c>
      <c r="C16" s="5" t="n">
        <v>-26552</v>
      </c>
    </row>
    <row r="17" spans="1:3">
      <c r="A17" s="4" t="s">
        <v>149</v>
      </c>
      <c r="B17" s="5" t="n">
        <v>959</v>
      </c>
      <c r="C17" s="5" t="n">
        <v>-570</v>
      </c>
    </row>
    <row r="18" spans="1:3">
      <c r="A18" s="4" t="s">
        <v>150</v>
      </c>
      <c r="B18" s="5" t="n">
        <v>-2951</v>
      </c>
      <c r="C18" s="5" t="n">
        <v>10424</v>
      </c>
    </row>
    <row r="19" spans="1:3">
      <c r="A19" s="4" t="s">
        <v>151</v>
      </c>
      <c r="B19" s="5" t="n">
        <v>6976</v>
      </c>
      <c r="C19" s="5" t="n">
        <v>-4594</v>
      </c>
    </row>
    <row r="20" spans="1:3">
      <c r="A20" s="4" t="s">
        <v>152</v>
      </c>
      <c r="B20" s="5" t="n">
        <v>-32426</v>
      </c>
      <c r="C20" s="5" t="n">
        <v>-26978</v>
      </c>
    </row>
    <row r="21" spans="1:3">
      <c r="A21" s="4" t="s">
        <v>153</v>
      </c>
      <c r="B21" s="5" t="n">
        <v>-1105</v>
      </c>
      <c r="C21" s="5" t="n">
        <v>1187</v>
      </c>
    </row>
    <row r="22" spans="1:3">
      <c r="A22" s="4" t="s">
        <v>154</v>
      </c>
      <c r="B22" s="5" t="n">
        <v>23286</v>
      </c>
      <c r="C22" s="5" t="n">
        <v>41407</v>
      </c>
    </row>
    <row r="23" spans="1:3">
      <c r="A23" s="3" t="s">
        <v>155</v>
      </c>
    </row>
    <row r="24" spans="1:3">
      <c r="A24" s="4" t="s">
        <v>156</v>
      </c>
      <c r="B24" s="5" t="n">
        <v>-15287</v>
      </c>
      <c r="C24" s="5" t="n">
        <v>-5376</v>
      </c>
    </row>
    <row r="25" spans="1:3">
      <c r="A25" s="4" t="s">
        <v>157</v>
      </c>
      <c r="B25" s="5" t="n">
        <v>-1826</v>
      </c>
      <c r="C25" s="5" t="n">
        <v>-1699</v>
      </c>
    </row>
    <row r="26" spans="1:3">
      <c r="A26" s="4" t="s">
        <v>158</v>
      </c>
      <c r="B26" s="5" t="n">
        <v>-103456</v>
      </c>
      <c r="C26" s="5" t="n">
        <v>-49071</v>
      </c>
    </row>
    <row r="27" spans="1:3">
      <c r="A27" s="4" t="s">
        <v>159</v>
      </c>
      <c r="B27" s="5" t="n">
        <v>-528</v>
      </c>
      <c r="C27" s="5" t="n">
        <v>-536</v>
      </c>
    </row>
    <row r="28" spans="1:3">
      <c r="A28" s="4" t="s">
        <v>160</v>
      </c>
      <c r="B28" s="5" t="n">
        <v>177</v>
      </c>
      <c r="C28" s="5" t="n">
        <v>0</v>
      </c>
    </row>
    <row r="29" spans="1:3">
      <c r="A29" s="4" t="s">
        <v>161</v>
      </c>
      <c r="B29" s="5" t="n">
        <v>1499</v>
      </c>
      <c r="C29" s="5" t="n">
        <v>0</v>
      </c>
    </row>
    <row r="30" spans="1:3">
      <c r="A30" s="4" t="s">
        <v>162</v>
      </c>
      <c r="B30" s="5" t="n">
        <v>-119421</v>
      </c>
      <c r="C30" s="5" t="n">
        <v>-56682</v>
      </c>
    </row>
    <row r="31" spans="1:3">
      <c r="A31" s="3" t="s">
        <v>163</v>
      </c>
    </row>
    <row r="32" spans="1:3">
      <c r="A32" s="4" t="s">
        <v>164</v>
      </c>
      <c r="B32" s="5" t="n">
        <v>0</v>
      </c>
      <c r="C32" s="5" t="n">
        <v>123</v>
      </c>
    </row>
    <row r="33" spans="1:3">
      <c r="A33" s="4" t="s">
        <v>131</v>
      </c>
      <c r="B33" s="5" t="n">
        <v>-4259</v>
      </c>
      <c r="C33" s="5" t="n">
        <v>-4445</v>
      </c>
    </row>
    <row r="34" spans="1:3">
      <c r="A34" s="4" t="s">
        <v>165</v>
      </c>
      <c r="B34" s="5" t="n">
        <v>0</v>
      </c>
      <c r="C34" s="5" t="n">
        <v>-55265</v>
      </c>
    </row>
    <row r="35" spans="1:3">
      <c r="A35" s="4" t="s">
        <v>166</v>
      </c>
      <c r="B35" s="5" t="n">
        <v>205500</v>
      </c>
      <c r="C35" s="5" t="n">
        <v>116000</v>
      </c>
    </row>
    <row r="36" spans="1:3">
      <c r="A36" s="4" t="s">
        <v>167</v>
      </c>
      <c r="B36" s="5" t="n">
        <v>-106500</v>
      </c>
      <c r="C36" s="5" t="n">
        <v>-93000</v>
      </c>
    </row>
    <row r="37" spans="1:3">
      <c r="A37" s="4" t="s">
        <v>168</v>
      </c>
      <c r="B37" s="5" t="n">
        <v>395</v>
      </c>
      <c r="C37" s="5" t="n">
        <v>0</v>
      </c>
    </row>
    <row r="38" spans="1:3">
      <c r="A38" s="4" t="s">
        <v>169</v>
      </c>
      <c r="B38" s="5" t="n">
        <v>1811</v>
      </c>
      <c r="C38" s="5" t="n">
        <v>0</v>
      </c>
    </row>
    <row r="39" spans="1:3">
      <c r="A39" s="4" t="s">
        <v>170</v>
      </c>
      <c r="B39" s="5" t="n">
        <v>92535</v>
      </c>
      <c r="C39" s="5" t="n">
        <v>-36587</v>
      </c>
    </row>
    <row r="40" spans="1:3">
      <c r="A40" s="4" t="s">
        <v>171</v>
      </c>
      <c r="B40" s="5" t="n">
        <v>165</v>
      </c>
      <c r="C40" s="5" t="n">
        <v>125</v>
      </c>
    </row>
    <row r="41" spans="1:3">
      <c r="A41" s="4" t="s">
        <v>172</v>
      </c>
      <c r="B41" s="5" t="n">
        <v>-3435</v>
      </c>
      <c r="C41" s="5" t="n">
        <v>-51737</v>
      </c>
    </row>
    <row r="42" spans="1:3">
      <c r="A42" s="4" t="s">
        <v>173</v>
      </c>
      <c r="B42" s="5" t="n">
        <v>17027</v>
      </c>
      <c r="C42" s="5" t="n">
        <v>58437</v>
      </c>
    </row>
    <row r="43" spans="1:3">
      <c r="A43" s="4" t="s">
        <v>174</v>
      </c>
      <c r="B43" s="5" t="n">
        <v>13592</v>
      </c>
      <c r="C43" s="5" t="n">
        <v>6700</v>
      </c>
    </row>
    <row r="44" spans="1:3">
      <c r="A44" s="3" t="s">
        <v>175</v>
      </c>
    </row>
    <row r="45" spans="1:3">
      <c r="A45" s="4" t="s">
        <v>176</v>
      </c>
      <c r="B45" s="5" t="n">
        <v>4657</v>
      </c>
      <c r="C45" s="5" t="n">
        <v>3248</v>
      </c>
    </row>
    <row r="46" spans="1:3">
      <c r="A46" s="4" t="s">
        <v>177</v>
      </c>
      <c r="B46" s="5" t="n">
        <v>5113</v>
      </c>
      <c r="C46" s="5" t="n">
        <v>0</v>
      </c>
    </row>
    <row r="47" spans="1:3">
      <c r="A47" s="4" t="s">
        <v>178</v>
      </c>
      <c r="B47" s="5" t="n">
        <v>15489</v>
      </c>
      <c r="C47" s="5" t="n">
        <v>6500</v>
      </c>
    </row>
    <row r="48" spans="1:3">
      <c r="A48" s="4" t="s">
        <v>179</v>
      </c>
      <c r="B48" s="7" t="n">
        <v>9560</v>
      </c>
      <c r="C4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25</v>
      </c>
    </row>
    <row r="3" spans="1:3">
      <c r="A3" s="4" t="s">
        <v>608</v>
      </c>
    </row>
    <row r="4" spans="1:3">
      <c r="A4" s="3" t="s">
        <v>277</v>
      </c>
    </row>
    <row r="5" spans="1:3">
      <c r="A5" s="4" t="s">
        <v>616</v>
      </c>
      <c r="B5" s="7" t="n">
        <v>57342</v>
      </c>
      <c r="C5" s="7" t="n">
        <v>53408</v>
      </c>
    </row>
    <row r="6" spans="1:3">
      <c r="A6" s="4" t="s">
        <v>288</v>
      </c>
    </row>
    <row r="7" spans="1:3">
      <c r="A7" s="3" t="s">
        <v>277</v>
      </c>
    </row>
    <row r="8" spans="1:3">
      <c r="A8" s="4" t="s">
        <v>620</v>
      </c>
      <c r="B8" s="5" t="n">
        <v>207</v>
      </c>
    </row>
    <row r="9" spans="1:3">
      <c r="A9" s="4" t="s">
        <v>621</v>
      </c>
    </row>
    <row r="10" spans="1:3">
      <c r="A10" s="3" t="s">
        <v>277</v>
      </c>
    </row>
    <row r="11" spans="1:3">
      <c r="A11" s="4" t="s">
        <v>616</v>
      </c>
      <c r="B11" s="5" t="n">
        <v>2259</v>
      </c>
      <c r="C11" s="7" t="n">
        <v>2325</v>
      </c>
    </row>
    <row r="12" spans="1:3">
      <c r="A12" s="4" t="s">
        <v>622</v>
      </c>
    </row>
    <row r="13" spans="1:3">
      <c r="A13" s="3" t="s">
        <v>277</v>
      </c>
    </row>
    <row r="14" spans="1:3">
      <c r="A14" s="4" t="s">
        <v>623</v>
      </c>
      <c r="B14" s="5" t="n">
        <v>-96</v>
      </c>
    </row>
    <row r="15" spans="1:3">
      <c r="A15" s="4" t="s">
        <v>624</v>
      </c>
    </row>
    <row r="16" spans="1:3">
      <c r="A16" s="3" t="s">
        <v>277</v>
      </c>
    </row>
    <row r="17" spans="1:3">
      <c r="A17" s="4" t="s">
        <v>623</v>
      </c>
      <c r="B17" s="7" t="n">
        <v>-1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1</v>
      </c>
      <c r="D1" s="2" t="s">
        <v>1</v>
      </c>
    </row>
    <row r="2" spans="1:5">
      <c r="B2" s="2" t="s">
        <v>2</v>
      </c>
      <c r="C2" s="2" t="s">
        <v>72</v>
      </c>
      <c r="D2" s="2" t="s">
        <v>2</v>
      </c>
      <c r="E2" s="2" t="s">
        <v>72</v>
      </c>
    </row>
    <row r="3" spans="1:5">
      <c r="A3" s="3" t="s">
        <v>214</v>
      </c>
    </row>
    <row r="4" spans="1:5">
      <c r="A4" s="4" t="s">
        <v>626</v>
      </c>
      <c r="B4" s="7" t="n">
        <v>802</v>
      </c>
      <c r="C4" s="7" t="n">
        <v>-19</v>
      </c>
      <c r="D4" s="7" t="n">
        <v>1226</v>
      </c>
      <c r="E4" s="7" t="n">
        <v>2</v>
      </c>
    </row>
    <row r="5" spans="1:5">
      <c r="A5" s="4" t="s">
        <v>627</v>
      </c>
      <c r="B5" s="5" t="n">
        <v>0</v>
      </c>
      <c r="C5" s="5" t="n">
        <v>0</v>
      </c>
      <c r="D5" s="5" t="n">
        <v>0</v>
      </c>
      <c r="E5" s="5" t="n">
        <v>0</v>
      </c>
    </row>
    <row r="6" spans="1:5">
      <c r="A6" s="4" t="s">
        <v>628</v>
      </c>
      <c r="B6" s="5" t="n">
        <v>802</v>
      </c>
      <c r="C6" s="5" t="n">
        <v>-19</v>
      </c>
      <c r="D6" s="5" t="n">
        <v>1226</v>
      </c>
      <c r="E6" s="5" t="n">
        <v>2</v>
      </c>
    </row>
    <row r="7" spans="1:5">
      <c r="A7" s="4" t="s">
        <v>629</v>
      </c>
      <c r="B7" s="5" t="n">
        <v>-2023</v>
      </c>
      <c r="C7" s="5" t="n">
        <v>-995</v>
      </c>
      <c r="D7" s="5" t="n">
        <v>871</v>
      </c>
      <c r="E7" s="5" t="n">
        <v>1430</v>
      </c>
    </row>
    <row r="8" spans="1:5">
      <c r="A8" s="4" t="s">
        <v>630</v>
      </c>
      <c r="B8" s="5" t="n">
        <v>777</v>
      </c>
      <c r="C8" s="5" t="n">
        <v>398</v>
      </c>
      <c r="D8" s="5" t="n">
        <v>-340</v>
      </c>
      <c r="E8" s="5" t="n">
        <v>-555</v>
      </c>
    </row>
    <row r="9" spans="1:5">
      <c r="A9" s="4" t="s">
        <v>631</v>
      </c>
      <c r="B9" s="5" t="n">
        <v>-1246</v>
      </c>
      <c r="C9" s="5" t="n">
        <v>-597</v>
      </c>
      <c r="D9" s="5" t="n">
        <v>531</v>
      </c>
      <c r="E9" s="5" t="n">
        <v>875</v>
      </c>
    </row>
    <row r="10" spans="1:5">
      <c r="A10" s="4" t="s">
        <v>632</v>
      </c>
      <c r="B10" s="5" t="n">
        <v>-120</v>
      </c>
      <c r="C10" s="5" t="n">
        <v>-160</v>
      </c>
      <c r="D10" s="5" t="n">
        <v>-82</v>
      </c>
      <c r="E10" s="5" t="n">
        <v>-463</v>
      </c>
    </row>
    <row r="11" spans="1:5">
      <c r="A11" s="4" t="s">
        <v>633</v>
      </c>
      <c r="B11" s="5" t="n">
        <v>46</v>
      </c>
      <c r="C11" s="5" t="n">
        <v>62</v>
      </c>
      <c r="D11" s="5" t="n">
        <v>32</v>
      </c>
      <c r="E11" s="5" t="n">
        <v>181</v>
      </c>
    </row>
    <row r="12" spans="1:5">
      <c r="A12" s="4" t="s">
        <v>634</v>
      </c>
      <c r="B12" s="5" t="n">
        <v>-74</v>
      </c>
      <c r="C12" s="5" t="n">
        <v>-98</v>
      </c>
      <c r="D12" s="5" t="n">
        <v>-50</v>
      </c>
      <c r="E12" s="5" t="n">
        <v>-282</v>
      </c>
    </row>
    <row r="13" spans="1:5">
      <c r="A13" s="4" t="s">
        <v>635</v>
      </c>
      <c r="B13" s="5" t="n">
        <v>3</v>
      </c>
      <c r="C13" s="5" t="n">
        <v>106</v>
      </c>
      <c r="D13" s="5" t="n">
        <v>39</v>
      </c>
      <c r="E13" s="5" t="n">
        <v>222</v>
      </c>
    </row>
    <row r="14" spans="1:5">
      <c r="A14" s="4" t="s">
        <v>636</v>
      </c>
      <c r="B14" s="5" t="n">
        <v>-1</v>
      </c>
      <c r="C14" s="5" t="n">
        <v>-42</v>
      </c>
      <c r="D14" s="5" t="n">
        <v>-16</v>
      </c>
      <c r="E14" s="5" t="n">
        <v>-88</v>
      </c>
    </row>
    <row r="15" spans="1:5">
      <c r="A15" s="4" t="s">
        <v>637</v>
      </c>
      <c r="B15" s="5" t="n">
        <v>2</v>
      </c>
      <c r="C15" s="5" t="n">
        <v>64</v>
      </c>
      <c r="D15" s="5" t="n">
        <v>23</v>
      </c>
      <c r="E15" s="5" t="n">
        <v>134</v>
      </c>
    </row>
    <row r="16" spans="1:5">
      <c r="A16" s="4" t="s">
        <v>638</v>
      </c>
      <c r="B16" s="5" t="n">
        <v>-117</v>
      </c>
      <c r="C16" s="5" t="n">
        <v>-54</v>
      </c>
      <c r="D16" s="5" t="n">
        <v>-43</v>
      </c>
      <c r="E16" s="5" t="n">
        <v>-241</v>
      </c>
    </row>
    <row r="17" spans="1:5">
      <c r="A17" s="4" t="s">
        <v>639</v>
      </c>
      <c r="B17" s="5" t="n">
        <v>45</v>
      </c>
      <c r="C17" s="5" t="n">
        <v>20</v>
      </c>
      <c r="D17" s="5" t="n">
        <v>16</v>
      </c>
      <c r="E17" s="5" t="n">
        <v>93</v>
      </c>
    </row>
    <row r="18" spans="1:5">
      <c r="A18" s="4" t="s">
        <v>640</v>
      </c>
      <c r="B18" s="5" t="n">
        <v>-72</v>
      </c>
      <c r="C18" s="5" t="n">
        <v>-34</v>
      </c>
      <c r="D18" s="5" t="n">
        <v>-27</v>
      </c>
      <c r="E18" s="5" t="n">
        <v>-148</v>
      </c>
    </row>
    <row r="19" spans="1:5">
      <c r="A19" s="4" t="s">
        <v>641</v>
      </c>
      <c r="B19" s="5" t="n">
        <v>-1338</v>
      </c>
      <c r="C19" s="5" t="n">
        <v>-1068</v>
      </c>
      <c r="D19" s="5" t="n">
        <v>2054</v>
      </c>
      <c r="E19" s="5" t="n">
        <v>1191</v>
      </c>
    </row>
    <row r="20" spans="1:5">
      <c r="A20" s="4" t="s">
        <v>642</v>
      </c>
      <c r="B20" s="5" t="n">
        <v>822</v>
      </c>
      <c r="C20" s="5" t="n">
        <v>418</v>
      </c>
      <c r="D20" s="5" t="n">
        <v>-324</v>
      </c>
      <c r="E20" s="5" t="n">
        <v>-462</v>
      </c>
    </row>
    <row r="21" spans="1:5">
      <c r="A21" s="4" t="s">
        <v>643</v>
      </c>
      <c r="B21" s="7" t="n">
        <v>-516</v>
      </c>
      <c r="C21" s="7" t="n">
        <v>-650</v>
      </c>
      <c r="D21" s="7" t="n">
        <v>1730</v>
      </c>
      <c r="E21" s="7" t="n">
        <v>7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1</v>
      </c>
      <c r="D1" s="2" t="s">
        <v>1</v>
      </c>
    </row>
    <row r="2" spans="1:5">
      <c r="B2" s="2" t="s">
        <v>2</v>
      </c>
      <c r="C2" s="2" t="s">
        <v>72</v>
      </c>
      <c r="D2" s="2" t="s">
        <v>2</v>
      </c>
      <c r="E2" s="2" t="s">
        <v>72</v>
      </c>
    </row>
    <row r="3" spans="1:5">
      <c r="A3" s="3" t="s">
        <v>214</v>
      </c>
    </row>
    <row r="4" spans="1:5">
      <c r="A4" s="4" t="s">
        <v>645</v>
      </c>
      <c r="D4" s="7" t="n">
        <v>-453</v>
      </c>
    </row>
    <row r="5" spans="1:5">
      <c r="A5" s="4" t="s">
        <v>110</v>
      </c>
      <c r="B5" s="7" t="n">
        <v>802</v>
      </c>
      <c r="C5" s="7" t="n">
        <v>-19</v>
      </c>
      <c r="D5" s="5" t="n">
        <v>1226</v>
      </c>
      <c r="E5" s="7" t="n">
        <v>2</v>
      </c>
    </row>
    <row r="6" spans="1:5">
      <c r="A6" s="4" t="s">
        <v>646</v>
      </c>
      <c r="B6" s="5" t="n">
        <v>773</v>
      </c>
      <c r="D6" s="5" t="n">
        <v>773</v>
      </c>
    </row>
    <row r="7" spans="1:5">
      <c r="A7" s="4" t="s">
        <v>647</v>
      </c>
      <c r="D7" s="5" t="n">
        <v>4088</v>
      </c>
    </row>
    <row r="8" spans="1:5">
      <c r="A8" s="4" t="s">
        <v>111</v>
      </c>
      <c r="B8" s="5" t="n">
        <v>-1246</v>
      </c>
      <c r="C8" s="5" t="n">
        <v>-597</v>
      </c>
      <c r="D8" s="5" t="n">
        <v>531</v>
      </c>
      <c r="E8" s="5" t="n">
        <v>875</v>
      </c>
    </row>
    <row r="9" spans="1:5">
      <c r="A9" s="4" t="s">
        <v>648</v>
      </c>
      <c r="B9" s="5" t="n">
        <v>4619</v>
      </c>
      <c r="D9" s="5" t="n">
        <v>4619</v>
      </c>
    </row>
    <row r="10" spans="1:5">
      <c r="A10" s="4" t="s">
        <v>649</v>
      </c>
      <c r="D10" s="5" t="n">
        <v>-20</v>
      </c>
    </row>
    <row r="11" spans="1:5">
      <c r="A11" s="4" t="s">
        <v>112</v>
      </c>
      <c r="B11" s="5" t="n">
        <v>-72</v>
      </c>
      <c r="C11" s="5" t="n">
        <v>-34</v>
      </c>
      <c r="D11" s="5" t="n">
        <v>-27</v>
      </c>
      <c r="E11" s="5" t="n">
        <v>-148</v>
      </c>
    </row>
    <row r="12" spans="1:5">
      <c r="A12" s="4" t="s">
        <v>650</v>
      </c>
      <c r="B12" s="5" t="n">
        <v>-47</v>
      </c>
      <c r="D12" s="5" t="n">
        <v>-47</v>
      </c>
    </row>
    <row r="13" spans="1:5">
      <c r="A13" s="4" t="s">
        <v>651</v>
      </c>
      <c r="D13" s="5" t="n">
        <v>3615</v>
      </c>
    </row>
    <row r="14" spans="1:5">
      <c r="A14" s="4" t="s">
        <v>643</v>
      </c>
      <c r="B14" s="5" t="n">
        <v>-516</v>
      </c>
      <c r="C14" s="7" t="n">
        <v>-650</v>
      </c>
      <c r="D14" s="5" t="n">
        <v>1730</v>
      </c>
      <c r="E14" s="7" t="n">
        <v>729</v>
      </c>
    </row>
    <row r="15" spans="1:5">
      <c r="A15" s="4" t="s">
        <v>652</v>
      </c>
      <c r="B15" s="7" t="n">
        <v>5345</v>
      </c>
      <c r="D15" s="7" t="n">
        <v>53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71</v>
      </c>
      <c r="D1" s="2" t="s">
        <v>1</v>
      </c>
    </row>
    <row r="2" spans="1:5">
      <c r="B2" s="2" t="s">
        <v>2</v>
      </c>
      <c r="C2" s="2" t="s">
        <v>72</v>
      </c>
      <c r="D2" s="2" t="s">
        <v>2</v>
      </c>
      <c r="E2" s="2" t="s">
        <v>72</v>
      </c>
    </row>
    <row r="3" spans="1:5">
      <c r="A3" s="3" t="s">
        <v>654</v>
      </c>
    </row>
    <row r="4" spans="1:5">
      <c r="A4" s="4" t="s">
        <v>655</v>
      </c>
      <c r="B4" s="7" t="n">
        <v>900</v>
      </c>
      <c r="D4" s="7" t="n">
        <v>900</v>
      </c>
    </row>
    <row r="5" spans="1:5">
      <c r="A5" s="4" t="s">
        <v>656</v>
      </c>
      <c r="B5" s="5" t="n">
        <v>3300</v>
      </c>
      <c r="D5" s="5" t="n">
        <v>3300</v>
      </c>
    </row>
    <row r="6" spans="1:5">
      <c r="A6" s="4" t="s">
        <v>657</v>
      </c>
      <c r="B6" s="7" t="n">
        <v>2400</v>
      </c>
      <c r="D6" s="7" t="n">
        <v>2400</v>
      </c>
    </row>
    <row r="7" spans="1:5">
      <c r="A7" s="4" t="s">
        <v>658</v>
      </c>
      <c r="B7" s="4" t="s">
        <v>659</v>
      </c>
      <c r="C7" s="4" t="s">
        <v>660</v>
      </c>
      <c r="D7" s="4" t="s">
        <v>661</v>
      </c>
      <c r="E7" s="4" t="s">
        <v>662</v>
      </c>
    </row>
    <row r="8" spans="1:5">
      <c r="A8" s="4" t="s">
        <v>93</v>
      </c>
      <c r="B8" s="7" t="n">
        <v>-203986</v>
      </c>
      <c r="C8" s="7" t="n">
        <v>24362</v>
      </c>
      <c r="D8" s="7" t="n">
        <v>-193083</v>
      </c>
      <c r="E8" s="7" t="n">
        <v>35238</v>
      </c>
    </row>
    <row r="9" spans="1:5">
      <c r="A9" s="4" t="s">
        <v>141</v>
      </c>
      <c r="C9" s="5" t="n">
        <v>0</v>
      </c>
      <c r="D9" s="5" t="n">
        <v>209600</v>
      </c>
      <c r="E9" s="5" t="n">
        <v>0</v>
      </c>
    </row>
    <row r="10" spans="1:5">
      <c r="A10" s="4" t="s">
        <v>94</v>
      </c>
      <c r="B10" s="5" t="n">
        <v>-53504</v>
      </c>
      <c r="C10" s="7" t="n">
        <v>8223</v>
      </c>
      <c r="D10" s="5" t="n">
        <v>-47756</v>
      </c>
      <c r="E10" s="7" t="n">
        <v>12233</v>
      </c>
    </row>
    <row r="11" spans="1:5">
      <c r="A11" s="4" t="s">
        <v>133</v>
      </c>
      <c r="D11" s="5" t="n">
        <v>0</v>
      </c>
    </row>
    <row r="12" spans="1:5">
      <c r="A12" s="4" t="s">
        <v>663</v>
      </c>
    </row>
    <row r="13" spans="1:5">
      <c r="A13" s="3" t="s">
        <v>654</v>
      </c>
    </row>
    <row r="14" spans="1:5">
      <c r="A14" s="4" t="s">
        <v>656</v>
      </c>
      <c r="B14" s="5" t="n">
        <v>2400</v>
      </c>
      <c r="D14" s="5" t="n">
        <v>2400</v>
      </c>
    </row>
    <row r="15" spans="1:5">
      <c r="A15" s="4" t="s">
        <v>376</v>
      </c>
    </row>
    <row r="16" spans="1:5">
      <c r="A16" s="3" t="s">
        <v>654</v>
      </c>
    </row>
    <row r="17" spans="1:5">
      <c r="A17" s="4" t="s">
        <v>141</v>
      </c>
      <c r="B17" s="5" t="n">
        <v>-209600</v>
      </c>
    </row>
    <row r="18" spans="1:5">
      <c r="A18" s="4" t="s">
        <v>664</v>
      </c>
      <c r="B18" s="5" t="n">
        <v>61200</v>
      </c>
    </row>
    <row r="19" spans="1:5">
      <c r="A19" s="4" t="s">
        <v>302</v>
      </c>
    </row>
    <row r="20" spans="1:5">
      <c r="A20" s="3" t="s">
        <v>654</v>
      </c>
    </row>
    <row r="21" spans="1:5">
      <c r="A21" s="4" t="s">
        <v>133</v>
      </c>
      <c r="B21" s="7" t="n">
        <v>100</v>
      </c>
      <c r="D21" s="7" t="n">
        <v>17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4" t="s">
        <v>666</v>
      </c>
    </row>
    <row r="3" spans="1:3">
      <c r="A3" s="3" t="s">
        <v>667</v>
      </c>
    </row>
    <row r="4" spans="1:3">
      <c r="A4" s="4" t="s">
        <v>576</v>
      </c>
      <c r="B4" s="7" t="n">
        <v>21589</v>
      </c>
      <c r="C4" s="7" t="n">
        <v>8881</v>
      </c>
    </row>
    <row r="5" spans="1:3">
      <c r="A5" s="4" t="s">
        <v>668</v>
      </c>
    </row>
    <row r="6" spans="1:3">
      <c r="A6" s="3" t="s">
        <v>667</v>
      </c>
    </row>
    <row r="7" spans="1:3">
      <c r="A7" s="4" t="s">
        <v>576</v>
      </c>
      <c r="B7" s="5" t="n">
        <v>21469</v>
      </c>
      <c r="C7" s="5" t="n">
        <v>8827</v>
      </c>
    </row>
    <row r="8" spans="1:3">
      <c r="A8" s="4" t="s">
        <v>437</v>
      </c>
    </row>
    <row r="9" spans="1:3">
      <c r="A9" s="3" t="s">
        <v>667</v>
      </c>
    </row>
    <row r="10" spans="1:3">
      <c r="A10" s="4" t="s">
        <v>669</v>
      </c>
      <c r="B10" s="7" t="n">
        <v>2600</v>
      </c>
      <c r="C10" s="7" t="n">
        <v>4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70</v>
      </c>
      <c r="B1" s="2" t="s">
        <v>1</v>
      </c>
    </row>
    <row r="2" spans="1:2">
      <c r="B2" s="2" t="s">
        <v>671</v>
      </c>
    </row>
    <row r="3" spans="1:2">
      <c r="A3" s="3" t="s">
        <v>223</v>
      </c>
    </row>
    <row r="4" spans="1:2">
      <c r="A4" s="4" t="s">
        <v>672</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1</v>
      </c>
      <c r="D1" s="2" t="s">
        <v>1</v>
      </c>
    </row>
    <row r="2" spans="1:5">
      <c r="B2" s="2" t="s">
        <v>2</v>
      </c>
      <c r="C2" s="2" t="s">
        <v>72</v>
      </c>
      <c r="D2" s="2" t="s">
        <v>2</v>
      </c>
      <c r="E2" s="2" t="s">
        <v>72</v>
      </c>
    </row>
    <row r="3" spans="1:5">
      <c r="A3" s="3" t="s">
        <v>296</v>
      </c>
    </row>
    <row r="4" spans="1:5">
      <c r="A4" s="4" t="s">
        <v>74</v>
      </c>
      <c r="B4" s="7" t="n">
        <v>181418</v>
      </c>
      <c r="C4" s="7" t="n">
        <v>184259</v>
      </c>
      <c r="D4" s="7" t="n">
        <v>370267</v>
      </c>
      <c r="E4" s="7" t="n">
        <v>364748</v>
      </c>
    </row>
    <row r="5" spans="1:5">
      <c r="A5" s="4" t="s">
        <v>88</v>
      </c>
      <c r="B5" s="5" t="n">
        <v>-200575</v>
      </c>
      <c r="C5" s="5" t="n">
        <v>28209</v>
      </c>
      <c r="D5" s="5" t="n">
        <v>-186426</v>
      </c>
      <c r="E5" s="5" t="n">
        <v>42585</v>
      </c>
    </row>
    <row r="6" spans="1:5">
      <c r="A6" s="4" t="s">
        <v>75</v>
      </c>
      <c r="B6" s="5" t="n">
        <v>20930</v>
      </c>
      <c r="C6" s="5" t="n">
        <v>18982</v>
      </c>
      <c r="D6" s="5" t="n">
        <v>37880</v>
      </c>
      <c r="E6" s="5" t="n">
        <v>35543</v>
      </c>
    </row>
    <row r="7" spans="1:5">
      <c r="A7" s="4" t="s">
        <v>76</v>
      </c>
      <c r="B7" s="5" t="n">
        <v>202348</v>
      </c>
      <c r="C7" s="5" t="n">
        <v>203241</v>
      </c>
      <c r="D7" s="5" t="n">
        <v>408147</v>
      </c>
      <c r="E7" s="5" t="n">
        <v>400291</v>
      </c>
    </row>
    <row r="8" spans="1:5">
      <c r="A8" s="4" t="s">
        <v>84</v>
      </c>
      <c r="B8" s="5" t="n">
        <v>1102</v>
      </c>
      <c r="C8" s="5" t="n">
        <v>0</v>
      </c>
      <c r="D8" s="5" t="n">
        <v>1102</v>
      </c>
      <c r="E8" s="5" t="n">
        <v>0</v>
      </c>
    </row>
    <row r="9" spans="1:5">
      <c r="A9" s="4" t="s">
        <v>85</v>
      </c>
      <c r="B9" s="5" t="n">
        <v>9684</v>
      </c>
      <c r="C9" s="5" t="n">
        <v>7558</v>
      </c>
      <c r="D9" s="5" t="n">
        <v>18603</v>
      </c>
      <c r="E9" s="5" t="n">
        <v>14972</v>
      </c>
    </row>
    <row r="10" spans="1:5">
      <c r="A10" s="4" t="s">
        <v>141</v>
      </c>
      <c r="C10" s="5" t="n">
        <v>0</v>
      </c>
      <c r="D10" s="5" t="n">
        <v>209600</v>
      </c>
      <c r="E10" s="5" t="n">
        <v>0</v>
      </c>
    </row>
    <row r="11" spans="1:5">
      <c r="A11" s="4" t="s">
        <v>674</v>
      </c>
      <c r="B11" s="5" t="n">
        <v>-3411</v>
      </c>
      <c r="C11" s="5" t="n">
        <v>-3847</v>
      </c>
      <c r="D11" s="5" t="n">
        <v>-6657</v>
      </c>
      <c r="E11" s="5" t="n">
        <v>-7347</v>
      </c>
    </row>
    <row r="12" spans="1:5">
      <c r="A12" s="4" t="s">
        <v>675</v>
      </c>
      <c r="B12" s="5" t="n">
        <v>-203986</v>
      </c>
      <c r="C12" s="5" t="n">
        <v>24362</v>
      </c>
      <c r="D12" s="5" t="n">
        <v>-193083</v>
      </c>
      <c r="E12" s="5" t="n">
        <v>35238</v>
      </c>
    </row>
    <row r="13" spans="1:5">
      <c r="A13" s="4" t="s">
        <v>376</v>
      </c>
    </row>
    <row r="14" spans="1:5">
      <c r="A14" s="3" t="s">
        <v>296</v>
      </c>
    </row>
    <row r="15" spans="1:5">
      <c r="A15" s="4" t="s">
        <v>141</v>
      </c>
      <c r="B15" s="5" t="n">
        <v>-209600</v>
      </c>
    </row>
    <row r="16" spans="1:5">
      <c r="A16" s="4" t="s">
        <v>676</v>
      </c>
    </row>
    <row r="17" spans="1:5">
      <c r="A17" s="3" t="s">
        <v>296</v>
      </c>
    </row>
    <row r="18" spans="1:5">
      <c r="A18" s="4" t="s">
        <v>74</v>
      </c>
      <c r="B18" s="5" t="n">
        <v>181418</v>
      </c>
      <c r="C18" s="5" t="n">
        <v>184259</v>
      </c>
      <c r="D18" s="5" t="n">
        <v>370267</v>
      </c>
      <c r="E18" s="5" t="n">
        <v>364748</v>
      </c>
    </row>
    <row r="19" spans="1:5">
      <c r="A19" s="4" t="s">
        <v>88</v>
      </c>
      <c r="B19" s="5" t="n">
        <v>48339</v>
      </c>
      <c r="C19" s="5" t="n">
        <v>63737</v>
      </c>
      <c r="D19" s="5" t="n">
        <v>103870</v>
      </c>
      <c r="E19" s="5" t="n">
        <v>115650</v>
      </c>
    </row>
    <row r="20" spans="1:5">
      <c r="A20" s="4" t="s">
        <v>75</v>
      </c>
      <c r="B20" s="5" t="n">
        <v>20930</v>
      </c>
      <c r="C20" s="5" t="n">
        <v>18982</v>
      </c>
      <c r="E20" s="5" t="n">
        <v>35543</v>
      </c>
    </row>
    <row r="21" spans="1:5">
      <c r="A21" s="4" t="s">
        <v>76</v>
      </c>
      <c r="B21" s="5" t="n">
        <v>202348</v>
      </c>
      <c r="C21" s="5" t="n">
        <v>203241</v>
      </c>
      <c r="E21" s="5" t="n">
        <v>400291</v>
      </c>
    </row>
    <row r="22" spans="1:5">
      <c r="A22" s="4" t="s">
        <v>677</v>
      </c>
    </row>
    <row r="23" spans="1:5">
      <c r="A23" s="3" t="s">
        <v>296</v>
      </c>
    </row>
    <row r="24" spans="1:5">
      <c r="A24" s="4" t="s">
        <v>74</v>
      </c>
      <c r="B24" s="5" t="n">
        <v>83227</v>
      </c>
      <c r="C24" s="5" t="n">
        <v>106088</v>
      </c>
      <c r="D24" s="5" t="n">
        <v>181679</v>
      </c>
      <c r="E24" s="5" t="n">
        <v>220106</v>
      </c>
    </row>
    <row r="25" spans="1:5">
      <c r="A25" s="4" t="s">
        <v>88</v>
      </c>
      <c r="B25" s="7" t="n">
        <v>23652</v>
      </c>
      <c r="C25" s="7" t="n">
        <v>41399</v>
      </c>
      <c r="D25" s="7" t="n">
        <v>57802</v>
      </c>
      <c r="E25" s="7" t="n">
        <v>80405</v>
      </c>
    </row>
    <row r="26" spans="1:5">
      <c r="A26" s="4" t="s">
        <v>678</v>
      </c>
      <c r="B26" s="4" t="s">
        <v>679</v>
      </c>
      <c r="C26" s="4" t="s">
        <v>680</v>
      </c>
      <c r="D26" s="4" t="s">
        <v>681</v>
      </c>
      <c r="E26" s="4" t="s">
        <v>682</v>
      </c>
    </row>
    <row r="27" spans="1:5">
      <c r="A27" s="4" t="s">
        <v>683</v>
      </c>
    </row>
    <row r="28" spans="1:5">
      <c r="A28" s="3" t="s">
        <v>296</v>
      </c>
    </row>
    <row r="29" spans="1:5">
      <c r="A29" s="4" t="s">
        <v>74</v>
      </c>
      <c r="B29" s="7" t="n">
        <v>43926</v>
      </c>
      <c r="C29" s="7" t="n">
        <v>37322</v>
      </c>
      <c r="D29" s="7" t="n">
        <v>86207</v>
      </c>
      <c r="E29" s="7" t="n">
        <v>73195</v>
      </c>
    </row>
    <row r="30" spans="1:5">
      <c r="A30" s="4" t="s">
        <v>88</v>
      </c>
      <c r="B30" s="7" t="n">
        <v>12495</v>
      </c>
      <c r="C30" s="7" t="n">
        <v>11482</v>
      </c>
      <c r="D30" s="7" t="n">
        <v>24010</v>
      </c>
      <c r="E30" s="7" t="n">
        <v>20577</v>
      </c>
    </row>
    <row r="31" spans="1:5">
      <c r="A31" s="4" t="s">
        <v>678</v>
      </c>
      <c r="B31" s="4" t="s">
        <v>679</v>
      </c>
      <c r="C31" s="4" t="s">
        <v>684</v>
      </c>
      <c r="D31" s="4" t="s">
        <v>685</v>
      </c>
      <c r="E31" s="4" t="s">
        <v>686</v>
      </c>
    </row>
    <row r="32" spans="1:5">
      <c r="A32" s="4" t="s">
        <v>687</v>
      </c>
    </row>
    <row r="33" spans="1:5">
      <c r="A33" s="3" t="s">
        <v>296</v>
      </c>
    </row>
    <row r="34" spans="1:5">
      <c r="A34" s="4" t="s">
        <v>74</v>
      </c>
      <c r="B34" s="7" t="n">
        <v>54265</v>
      </c>
      <c r="C34" s="7" t="n">
        <v>40849</v>
      </c>
      <c r="D34" s="7" t="n">
        <v>102381</v>
      </c>
      <c r="E34" s="7" t="n">
        <v>71447</v>
      </c>
    </row>
    <row r="35" spans="1:5">
      <c r="A35" s="4" t="s">
        <v>88</v>
      </c>
      <c r="B35" s="7" t="n">
        <v>12192</v>
      </c>
      <c r="C35" s="7" t="n">
        <v>10856</v>
      </c>
      <c r="D35" s="7" t="n">
        <v>22058</v>
      </c>
      <c r="E35" s="7" t="n">
        <v>14668</v>
      </c>
    </row>
    <row r="36" spans="1:5">
      <c r="A36" s="4" t="s">
        <v>678</v>
      </c>
      <c r="B36" s="4" t="s">
        <v>688</v>
      </c>
      <c r="C36" s="4" t="s">
        <v>689</v>
      </c>
      <c r="D36" s="4" t="s">
        <v>690</v>
      </c>
      <c r="E36" s="4" t="s">
        <v>691</v>
      </c>
    </row>
    <row r="37" spans="1:5">
      <c r="A37" s="4" t="s">
        <v>692</v>
      </c>
    </row>
    <row r="38" spans="1:5">
      <c r="A38" s="3" t="s">
        <v>296</v>
      </c>
    </row>
    <row r="39" spans="1:5">
      <c r="A39" s="4" t="s">
        <v>693</v>
      </c>
      <c r="B39" s="7" t="n">
        <v>30732</v>
      </c>
      <c r="C39" s="7" t="n">
        <v>27970</v>
      </c>
      <c r="D39" s="7" t="n">
        <v>63195</v>
      </c>
      <c r="E39" s="7" t="n">
        <v>58093</v>
      </c>
    </row>
    <row r="40" spans="1:5">
      <c r="A40" s="4" t="s">
        <v>84</v>
      </c>
      <c r="B40" s="5" t="n">
        <v>-1102</v>
      </c>
      <c r="C40" s="5" t="n">
        <v>0</v>
      </c>
      <c r="D40" s="5" t="n">
        <v>-1102</v>
      </c>
      <c r="E40" s="5" t="n">
        <v>0</v>
      </c>
    </row>
    <row r="41" spans="1:5">
      <c r="A41" s="4" t="s">
        <v>85</v>
      </c>
      <c r="B41" s="5" t="n">
        <v>9684</v>
      </c>
      <c r="C41" s="5" t="n">
        <v>7558</v>
      </c>
      <c r="D41" s="5" t="n">
        <v>18603</v>
      </c>
      <c r="E41" s="5" t="n">
        <v>14972</v>
      </c>
    </row>
    <row r="42" spans="1:5">
      <c r="A42" s="4" t="s">
        <v>141</v>
      </c>
      <c r="B42" s="5" t="n">
        <v>209600</v>
      </c>
    </row>
    <row r="43" spans="1:5">
      <c r="A43" s="4" t="s">
        <v>674</v>
      </c>
      <c r="B43" s="7" t="n">
        <v>3411</v>
      </c>
      <c r="C43" s="7" t="n">
        <v>3847</v>
      </c>
      <c r="D43" s="7" t="n">
        <v>6657</v>
      </c>
      <c r="E43" s="7" t="n">
        <v>73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29:13Z</dcterms:created>
  <dcterms:modified xmlns:dcterms="http://purl.org/dc/terms/" xmlns:xsi="http://www.w3.org/2001/XMLSchema-instance" xsi:type="dcterms:W3CDTF">2017-07-27T16:29:13Z</dcterms:modified>
</cp:coreProperties>
</file>